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Earnings (Loss) Per Shar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Leases (Tables)" sheetId="22" state="visible" r:id="rId22"/>
    <sheet xmlns:r="http://schemas.openxmlformats.org/officeDocument/2006/relationships" name="Equity (Tables)" sheetId="23" state="visible" r:id="rId23"/>
    <sheet xmlns:r="http://schemas.openxmlformats.org/officeDocument/2006/relationships" name="Earnings (Loss) Per Share (Tabl" sheetId="24" state="visible" r:id="rId24"/>
    <sheet xmlns:r="http://schemas.openxmlformats.org/officeDocument/2006/relationships" name="Description of the Business (De"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and Equipment (Details" sheetId="31" state="visible" r:id="rId31"/>
    <sheet xmlns:r="http://schemas.openxmlformats.org/officeDocument/2006/relationships" name="Notes Payable (Details)" sheetId="32" state="visible" r:id="rId32"/>
    <sheet xmlns:r="http://schemas.openxmlformats.org/officeDocument/2006/relationships" name="Notes Payable (Details) - Sched" sheetId="33" state="visible" r:id="rId33"/>
    <sheet xmlns:r="http://schemas.openxmlformats.org/officeDocument/2006/relationships" name="Leases (Details)" sheetId="34" state="visible" r:id="rId34"/>
    <sheet xmlns:r="http://schemas.openxmlformats.org/officeDocument/2006/relationships" name="Leases (Details) - Schedule of " sheetId="35" state="visible" r:id="rId35"/>
    <sheet xmlns:r="http://schemas.openxmlformats.org/officeDocument/2006/relationships" name="Commitments and Contingencies (" sheetId="36" state="visible" r:id="rId36"/>
    <sheet xmlns:r="http://schemas.openxmlformats.org/officeDocument/2006/relationships" name="Equity (Details)" sheetId="37" state="visible" r:id="rId37"/>
    <sheet xmlns:r="http://schemas.openxmlformats.org/officeDocument/2006/relationships" name="Equity (Details) - Schedule of " sheetId="38" state="visible" r:id="rId38"/>
    <sheet xmlns:r="http://schemas.openxmlformats.org/officeDocument/2006/relationships" name="Related Party Transactions (Det" sheetId="39" state="visible" r:id="rId39"/>
    <sheet xmlns:r="http://schemas.openxmlformats.org/officeDocument/2006/relationships" name="Earnings (Loss) Per Share (Deta" sheetId="40" state="visible" r:id="rId40"/>
    <sheet xmlns:r="http://schemas.openxmlformats.org/officeDocument/2006/relationships" name="Earnings (Loss) Per Share (De_2"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Nauticus Robotics,
Inc.</t>
        </is>
      </c>
    </row>
    <row r="5">
      <c r="A5" s="4" t="inlineStr">
        <is>
          <t>Trading Symbol</t>
        </is>
      </c>
      <c r="B5" s="4" t="inlineStr">
        <is>
          <t>KITT</t>
        </is>
      </c>
    </row>
    <row r="6">
      <c r="A6" s="4" t="inlineStr">
        <is>
          <t>Document Type</t>
        </is>
      </c>
      <c r="B6" s="4" t="inlineStr">
        <is>
          <t>8-K</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9820</t>
        </is>
      </c>
    </row>
    <row r="10">
      <c r="A10" s="4" t="inlineStr">
        <is>
          <t>Document Period End Date</t>
        </is>
      </c>
      <c r="B10" s="4" t="inlineStr">
        <is>
          <t>Jun. 30,  2022</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row r="14">
      <c r="A14" s="4" t="inlineStr">
        <is>
          <t>Entity File Number</t>
        </is>
      </c>
      <c r="B14" s="4" t="inlineStr">
        <is>
          <t>001-40611</t>
        </is>
      </c>
    </row>
    <row r="15">
      <c r="A15" s="4" t="inlineStr">
        <is>
          <t>Entity Tax Identification Number</t>
        </is>
      </c>
      <c r="B15" s="4" t="inlineStr">
        <is>
          <t>85-1699753</t>
        </is>
      </c>
    </row>
    <row r="16">
      <c r="A16" s="4" t="inlineStr">
        <is>
          <t>Entity Address, Address Line One</t>
        </is>
      </c>
      <c r="B16" s="4" t="inlineStr">
        <is>
          <t>17146 Feathercraft Lane</t>
        </is>
      </c>
    </row>
    <row r="17">
      <c r="A17" s="4" t="inlineStr">
        <is>
          <t>Entity Address, Address Line Two</t>
        </is>
      </c>
      <c r="B17" s="4" t="inlineStr">
        <is>
          <t>Suite 450</t>
        </is>
      </c>
    </row>
    <row r="18">
      <c r="A18" s="4" t="inlineStr">
        <is>
          <t>Entity Address, City or Town</t>
        </is>
      </c>
      <c r="B18" s="4" t="inlineStr">
        <is>
          <t>Webster</t>
        </is>
      </c>
    </row>
    <row r="19">
      <c r="A19" s="4" t="inlineStr">
        <is>
          <t>Entity Address, State or Province</t>
        </is>
      </c>
      <c r="B19" s="4" t="inlineStr">
        <is>
          <t>TX</t>
        </is>
      </c>
    </row>
    <row r="20">
      <c r="A20" s="4" t="inlineStr">
        <is>
          <t>Entity Address, Postal Zip Code</t>
        </is>
      </c>
      <c r="B20" s="4" t="inlineStr">
        <is>
          <t>77598</t>
        </is>
      </c>
    </row>
    <row r="21">
      <c r="A21" s="4" t="inlineStr">
        <is>
          <t>City Area Code</t>
        </is>
      </c>
      <c r="B21" s="4" t="inlineStr">
        <is>
          <t>(281)</t>
        </is>
      </c>
    </row>
    <row r="22">
      <c r="A22" s="4" t="inlineStr">
        <is>
          <t>Local Phone Number</t>
        </is>
      </c>
      <c r="B22" s="4" t="inlineStr">
        <is>
          <t>942-9069</t>
        </is>
      </c>
    </row>
    <row r="23">
      <c r="A23" s="4" t="inlineStr">
        <is>
          <t>Written Communications</t>
        </is>
      </c>
      <c r="B23" s="4" t="inlineStr">
        <is>
          <t>false</t>
        </is>
      </c>
    </row>
    <row r="24">
      <c r="A24" s="4" t="inlineStr">
        <is>
          <t>Soliciting Material</t>
        </is>
      </c>
      <c r="B24" s="4" t="inlineStr">
        <is>
          <t>false</t>
        </is>
      </c>
    </row>
    <row r="25">
      <c r="A25" s="4" t="inlineStr">
        <is>
          <t>Pre-commencement Tender Offer</t>
        </is>
      </c>
      <c r="B25" s="4" t="inlineStr">
        <is>
          <t>false</t>
        </is>
      </c>
    </row>
    <row r="26">
      <c r="A26" s="4" t="inlineStr">
        <is>
          <t>Pre-commencement Issuer Tender Offer</t>
        </is>
      </c>
      <c r="B26" s="4" t="inlineStr">
        <is>
          <t>false</t>
        </is>
      </c>
    </row>
    <row r="27">
      <c r="A27" s="4" t="inlineStr">
        <is>
          <t>Title of 12(b) Security</t>
        </is>
      </c>
      <c r="B27" s="4" t="inlineStr">
        <is>
          <t>Common Stock</t>
        </is>
      </c>
    </row>
    <row r="28">
      <c r="A28" s="4" t="inlineStr">
        <is>
          <t>Security Exchange Name</t>
        </is>
      </c>
      <c r="B2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4. Notes Payable Notes payable consisted of
the following:
June 30, December 31,
Schlumberger Technology Corp. contingently convertible promissory note $ 1,500,000 $ 1,500,000
Transocean Inc. contingently convertible promissory note 1,500,000 1,500,000
Goradia Capital LLC contingently convertible promissory note 5,000,000 5,000,000
Material Impact Fund II, LP contingently convertible promissory note 5,000,000 5,000,000
In-Q-Tel, Inc. contingently convertible promissory note 250,000 250,000
RCB Equities #1, LLC term loan credit agreement 14,808,179 14,708,333
Total 28,058,179 27,958,333
Less: current portion, unrelated parties (25,058,179 ) (10,250,000 )
current portion, related parties (3,000,000 ) (3,000,000 )
Total notes payable – long-term $ — $ 14,708,333 Schlumberger Technology
Corp. Contingently Convertible Promissory Note The convertible promissory
note bears interest at 4.25% and, as amended, matures on the earliest to occur of the following dates: (1) the issuance of a new
series of preferred stock, (2) upon the occurrence of an event of default, or (3) December 31, 2022. In the event that
an issuance by the Company of a new series of preferred stock occurs before an event of default or December 31, 2022, outstanding
principal and unpaid accrued interest shall be converted into the new series of preferred stock at a conversion price of 90% of the issuance
price per share of such new series. An amendment to the promissory
note executed on December 16, 2021, added another conversion option that in the event of the consummation of the merger between Nauticus
and CleanTech occurring earlier than the other conversion options listed above, allows Schlumberger to convert the outstanding principal
and unpaid accrued interest into Nauticus common shares at a conversion price of $35.52 per share. Transocean Inc. Contingently
Convertible Promissory Note The convertible promissory
note bears interest at 10% and, as amended, matures on the earliest to occur of the following dates: (1) the issuance of a new series
of preferred stock, (2) upon the occurrence of an event of default, or (3) December 31, 2022. In the event that an issuance
by the Company of a new series of preferred stock occurs prior to the earlier of an event of default or December 31, 2022, outstanding
principal balance and unpaid accrued interest shall be converted into the new series of preferred stock at a conversion price of 90% of
the issuance price per share of such new series. An amendment to the promissory
note executed on December 16, 2021, added another conversion option that in the event of the consummation of the merger between Nauticus
and CleanTech occurring earlier than the other conversion options listed above, allows Transocean to convert the outstanding principal
and unpaid accrued interest into Nauticus common shares at a conversion price of $35.52 per share. Goradia Capital, LLC Contingently
Convertible Promissory Note The convertible promissory
note bears interest at 10% and, as amended, matures on the earliest to occur of the following dates: (1) the issuance of a new series
of preferred stock, (2) upon the occurrence of a change of control, or (3) December 31, 2022. In the event that an issuance
by the Company of a new series of preferred stock occurs before a change of control or December 31, 2022, outstanding principal and
unpaid accrued interest shall be converted into the new series of preferred stock at a conversion price of the lower of: (1) 90%
of the issuance price per share of such new series and (2) the price per share equal to an amount obtained by dividing (x) $75,000,000
by (y) the fully diluted shares outstanding of the Company as of June 19, 2021, which equals $37.01. An amendment to the promissory
note executed on December 16, 2021, added another conversion option that in the event of the consummation of the merger between Nauticus
and CleanTech occurring earlier than the other conversion options listed above, allows Goradia to convert the outstanding principal and
unpaid accrued interest on the promissory note into Nauticus common shares at a conversion price of $35.52 per share. Material Impact Fund II,
L.P. Contingently Convertible Promissory Note The convertible promissory
note bears interest at 5% and matures on the earliest to occur of the following dates: (1) the issuance of a new series of preferred
stock, (2) upon the occurrence of a change of control, or (3) December 31, 2022. In the event that an issuance by the Company
of a new series of preferred stock occurs before a change of control or December 31, 2022, outstanding principal and unpaid accrued
interest shall be converted into the new series of preferred stock at a conversion price of the lower of: (1) 90% of the issuance
price per share of such new series and (2) the price per share equal to an amount obtained by dividing (x) $75,000,000 by (y) the
fully diluted shares outstanding of the Company as of August 3, 2021, which equals $37.01. An amendment to the promissory
note executed on December 16, 2021, added another conversion option that in the event of the consummation of the merger between Nauticus
and CleanTech occurring earlier than the other conversion options listed above, allows MIF to convert the outstanding principal and unpaid
accrued interest into Nauticus common shares at a conversion price of $35.52 per share. In-Q-Tel, Inc. Contingently
Convertible Promissory Note The convertible promissory
note bears interest at 5% and matures on the earliest to occur of the following dates: (1) the issuance of a new series of preferred
stock with gross proceeds to the Company of at least $10,000,000, (2) upon the occurrence of a change of control, or (3) December 31,
2022. In the event that an issuance by the Company of a new series of preferred stock occurs before a change of control or December 31,
2022, outstanding principal and unpaid accrued interest shall be converted into the new series of preferred stock at a conversion price
of the lower of: (1) 90% of the issuance price per share of such new series and (2) the price per share equal to an amount obtained
by dividing (x) $75,000,000 by (y) the fully diluted shares outstanding of the Company as of August 3, 2021, which equals
$37.01. An amendment to the promissory
note executed on December 16, 2021, added another conversion option that in the event of the consummation of the merger between Nauticus
and CleanTech occurring earlier than the other conversion options listed above, allows IQT to convert the outstanding principal and unpaid
accrued interest into Nauticus common shares at a conversion price of $35.52 per share. RCB Equities #1, LLC Term
Loan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Nauticus Robotics</t>
        </is>
      </c>
      <c r="B4" s="4" t="inlineStr">
        <is>
          <t xml:space="preserve">5. Leases The Company leases its office
and manufacturing facility under a 64-month operating lease expiring April 30, 2024. The lease includes rent escalations and chargebacks
to the Company for build-out costs. The right-of-use asset and lease liability amounts were determined using an 8% discount rate which
was the interest rate related to the leasehold improvement obligation. The operating lease includes
a leasehold improvement obligation of $190,650 which bears interest at 8% and matures on April 30, 2024. The balance of this obligation
was $76,879 and $96,375 as of June 30, 2022, and December 31, 2021, respectively, and is included in operating lease liabilities
in the balance sheets. Total operating lease expense,
which is accounted for in cost of revenue, was as follows:
For the three months ended, June 30, For the six months ended,
2022 2021 2022 2021
Fixed lease expense $ 69,190 $ 71,106 $ 136,881 $ 138,602
Variable lease expense 43,008 47,294 89,016 91,802
Total $ 112,198 $ 118,400 $ 225,897 $ 230,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The Company would be committed
to pay the following advisory fees to investment banks related to Cleantech Acquisition listed below upon closing of the business combination. Capital Markets Advisory
Services Related to Cleantech Acquisition — Pursuant to a letter agreement
dated February 28, 2022 with Lake Street Capital Markets (“Lake Street”), Nauticus has agreed to pay Lake Street a non-refundable
retainer of $350,000 within ten days following the closing of the Business Combination for Lake Street’s capital markets advisory
services which include, among other things, (i) providing advice and assistance to CLAQ in evaluating its capital raising strategies
and alternatives; (ii) assisting CLAQ in refining and communicating its investor presentation; and (iii) working and coordinating
with CLAQ’s investors relations resources to conduct a non-deal investor roadshow in the U.S. and solicit, and analyse investors’
feedback. Pursuant to a letter agreement
dated March 23, 2022 with Cowen and Company, LLC (“Cowen”), Nauticus has agreed to pay Cowen an advisory fee of $1,750,000
(the “Business Combination Fee”) upon closing of the Business Combination for its capital market advisory services which include,
among other things, (i) familiarizing itself with the business, properties and operation of each of CLAQ and Nauticus; (ii) advising
Nauticus on investor outreach, assisting Nauticus in scheduling and arranging meetings with current and potential holders of its securities;
and (iii) assisting Nauticus in formulating a marketing strategy for the Business Combination. If this agreement with Cowen is terminated,
the Business Combination Fee will still be payable if a business combination is consummated within twelve months from the date of
the termination of the agreement (the “Residual Period”). If during the term of this agreement with Cowen or the Residual
Period, Nauticus proposes to affect any restructuring, acquisition or disposition, or certain sales of securities, Nauticus has agreed
to engage Cowen and offer Cowen no less than 35% of the total economics for any such capital raising transaction. Pursuant to an amended and
restated letter agreement dated April 25, 2022 with Coastal Equities, Inc. (“Coastal”), Nauticus has agreed to pay Coastal
a cash fee of $7,600,000 (“Cash Fee”) upon closing of the Business Combination or any other transaction defined as a “Sale”
of Nauticus pursuant to the letter agreement in return for Coastal’s financial advisory services which include, among other things,
(i) facilitating potential purchasers’ or financing participants’ due diligence investigation; (ii) performing valuation
analyses; (iii) identifying opportunities for the Sale of Nauticus; and (iv) as requested by Nauticus, participating on Nauticus’
behalf in negotiations concerning such Sale. If this letter agreement with Coastal is terminated, the Cash Fee will still be payable if
the Sale of Nauticus occurs within 9 months from March 29, 2022, the effective date of the lett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7. Income Taxes Income tax provisions for interim
periods are generally based on an estimated annual effective income tax rate calculated separately from the effect of significant, infrequent,
or unusual items related specifically to interim periods. No income tax expense was recognized for the three or six months ended
June 30, 2022, and June 30, 2021, as the Company expects no taxable income and has a full valuation allowance offsetting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8. Equity Common Stock Series A Preferred
Stock Series B Preferred
Stock Common Stock Repurchase
Agreements Stock-Based Compensation Options vest assuming continuous
service to the Company with 25% of the options vesting one year after grant and the balance vesting in a series of 36 successive equal
monthly installments measured from the first anniversary of grant. During the vesting period, the participants have voting rights, but
the options may not be sold, assigned, transferred, pledged, or otherwise encumbered. Unvested shares are forfeited upon termination of
employment and vested shares may be repurchased by the Company at its option. Compensation expense for option
awards totaled $188,657 and $388,814 for the three months and six months ended June 30, 2022, respectively. Compensation
expense for option awards totaled $100,571 and $208,364 for the three months and six months ended June 30, 2021, respectively.
As of June 30, 2022, there was $1,855,864 of total unrecognized compensation cost related to options to be recognized over a remaining
weighted average period of 25 months. The following table summarizes
options outstanding, as well as activity for the periods presented:
Shares Weighted Average Weighted Average Exercise
Outstanding as of December 31, 2020 165,100 $ 10.90 $ 22.63
Forfeited (750 ) 13.26 27.57
Outstanding as of June 30, 2021 164,350 $ 10.88 $ 24.08
Outstanding as of December 31, 2021 277,848 $ 12.99 $ 24.75
Granted 11,750 18.60 35.32
Forfeited (9,800 ) 16.55 32.23
Cancelled (500 ) 11.07 27.57
Outstanding as of June 30, 2022 279,298 $ 12.39 $ 26.29 The remaining weighted average
contractual life of exercisable options at June 30, 2022 was 5.9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9. Related Party Transactions Contingently Convertible
Promissory Notes Revenue and Accounts Receiv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2</t>
        </is>
      </c>
    </row>
    <row r="3">
      <c r="A3" s="3" t="inlineStr">
        <is>
          <t>Earnings (Loss) Per Share [Abstract]</t>
        </is>
      </c>
      <c r="B3" s="4" t="inlineStr">
        <is>
          <t xml:space="preserve"> </t>
        </is>
      </c>
    </row>
    <row r="4">
      <c r="A4" s="4" t="inlineStr">
        <is>
          <t>Earnings (Loss) Per Share</t>
        </is>
      </c>
      <c r="B4" s="4" t="inlineStr">
        <is>
          <t>10. Earnings (Loss) Per Share The following table is a calculation
of the net earnings (loss) per basic and diluted share:
For the three months ended June 30, For the six months ended June 30,
2022 2021 2022 2021
Numerator
Net loss $ (3,356,956 ) $ (1,074,911 ) $ (6,860,958 ) $ (2,594,593 )
Denominator
Weighted average shares used to compute 680,600 678,400 680,600 678,400
Dilutive effect of stock-based awards — — — —
Weighted average shares used to compute 680,600 678,400 680,600 678,400
Loss per share
Basic $ (4.93 ) $ (1.58 ) $ (10.08 ) $ (3.82 )
Diluted $ (4.93 ) $ (1.58 ) $ (10.08 ) $ (3.82 ) Diluted EPS for June 30,
2022, and June 30, 2021, excludes 279,298 and 164,350 options, respectively, along with the shares related to the contingently convertible
debt, because their effe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In preparing the condensed
financial statements, the Company has evaluated all subsequent events and transactions for potential recognition or disclosure through
September 6, 2022, the date the financial statements were available for issuance. On July 18, 2022, a special
meeting of stockholders were held, CLAQ’s stockholders approved an amendment to CLAQ’s certificate of incorporation (the “Charter
Amendment Proposal”) and an amendment to the Investment Management Trust Agreement with Continental Stock Transfer &amp; Trust
Company, dated July 14, 2021 (the “Trust Agreement Proposal”), giving CLAQ the right to extend the Combination Period
six (6) times for an additional one (1) month each time by depositing into the Trust Account $100,000 for each one-month extension,
up to January 19, 2023 (the first extension to August 19, 2022 was already made). We refer to the amendments to the certificate
of incorporation and to the Trust Agreement collectively as the “July 18 Amendments.” As a result of the July 18
Amendments, public stockholders forfeited their right to receive up to $1,725,000, and up to an aggregate of $3,450,000 under certain
agreements entered into in connection with CLAQ’s IPO, if CLAQ seeks to extend the Combination Period for three or six months,
respectively, but does not consummate a business combination. As a result of the July 18
Amendments, CLAQ’s Co-Sponsors are no longer be required to deposit into the Trust Account $1,725,000 prior to each three-month
extension (up to $3,450,000 in the aggregate) and these amounts may not be repaid if a business combination is not consummated to the
extent funds are not available outside of the Trust Account. As a result of the July 18
Amendments, CLAQ may extend the Combination Period up to January 19, 2023, by depositing into the Trust Account for the benefit of
the public stockholders $100,000 for each one (1) month extension (or an aggregate of $600,000 if the Combination Period is extended
six times). The additional redemption amount added to the Trust Account was reduced from what was included in CLAQ’s initial public
offering prospectus, which was $0.10 per share for each three-month extension to approximately $0.06 per share for each one-month extension. Pursuant to a letter agreement
dated March 23, 2022, with Cowen and Company, LLC (“Cowen”), Nauticus has agreed to pay Cowen an advisory fee of $1,750,000
(the “Business Combination Fee”) upon closing of the Business Combination for its capital market advisory services. On August 11,
2022, this agreement was terminated by Cowen. On August 18, 2022, Nauticus
Robotics, Inc. signed an Amendment to the December 23, 2021, Promissory Note with RCB Equities #1, LLC (the “Amendment”).
The Amendment provides for additional borrowing of $2,000,000, with no interest and a maturity date of 60 days form funding date.
There was a $33,000 fee at closing with additional fee due of $100,000 if paid within 30 days from funding date. There will be an
additional fee of $100,000 if paid after 30 days. On August 29, 2022, the
Company renegotiated and signed a revised sales contract with Triumph Subsea Construction Limited for the sale of four Aquanaut systems
which was originally over a period from September 2022 through January 2025 for a total of $54.2 million. The new terms
provide for the first delivery of the one Aquanaut and one Hydronaut as a pair to be delivered in October 2023 compared to September 2022,
with all other Aquanaut Hydronaut pairs remain to be on schedule for the subsequent years. The shift of the delivery date from 2022
to 2023 reduces the estimated revenue in 2022 by $7.7 million. The change in delivery dates also adjust the timing of milestone payments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accompanying unaudited condens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financial statements
and disclosures of contingencies. Actual results may differ from those estimates. Certain information and footnote disclosures normally
included in financial statements prepared in accordance with GAAP have been condensed or omitted. These interim financial statements should
be read in conjunction with the financial statements and noted thereto for the year ended December 31, 2021. The results of the operations
for the period ended June 30, 2022 are not necessarily indicative of the operating results that may be expected for a full year.
The condensed balance sheet as of December 31, 2021 contains financial information taken from the audited financial statements as
of that date. </t>
        </is>
      </c>
    </row>
    <row r="5">
      <c r="A5" s="4" t="inlineStr">
        <is>
          <t>Use of Estimates</t>
        </is>
      </c>
      <c r="B5" s="4" t="inlineStr">
        <is>
          <t xml:space="preserve">Use of Estimates </t>
        </is>
      </c>
    </row>
    <row r="6">
      <c r="A6" s="4" t="inlineStr">
        <is>
          <t>Fair Value Measurements</t>
        </is>
      </c>
      <c r="B6" s="4" t="inlineStr">
        <is>
          <t xml:space="preserve">Fair Value Measurements The Company’s non-financial
assets measured at fair value on non-recurring basis include stock-based compensation awards. These are considered Level 3 measurements
as they involve significant unobservable inputs. </t>
        </is>
      </c>
    </row>
    <row r="7">
      <c r="A7" s="4" t="inlineStr">
        <is>
          <t>Inventories</t>
        </is>
      </c>
      <c r="B7" s="4" t="inlineStr">
        <is>
          <t xml:space="preserve">Inventories Inventories consist of the
following:
June 30, December 31,
Raw material and supplies $ 520,274 $ —
Work in progress 1,860,155 —
Finished goods — —
Total inventories $ 2,380,429 $ — </t>
        </is>
      </c>
    </row>
    <row r="8">
      <c r="A8" s="4" t="inlineStr">
        <is>
          <t>Revenue</t>
        </is>
      </c>
      <c r="B8" s="4" t="inlineStr">
        <is>
          <t xml:space="preserve">Revenue — fee or firm fixed fee) or product sales and typically
have terms of up to 18 months. The Company has no product sales as its core products are still under development. Product sales to
date have been for HaloGuard, a red zone monitoring solution the Company developed, which has been phased out as of March 31, 2022. A performance obligation is
a promise in a contract to transfer distinct goods or services to a customer. The products and services in our contracts are typically
not distinct from one another. Accordingly, our contracts are typically accounted for as one performance obligation. The Company’s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the Company’s
results of operations. The components of revenue are
as follows:
Three months ended Six months ended
2022 2021 2022 2021
Cost plus fixed fee $ 2,212,061 $ 969,326 $ 3,635,320 $ 1,272,069
Firm fixed-price 399,165 — 833,537
Firm fixed-price-vehicle lease 378,333 — 756,667 —
Total $ 2,989,559 $ 969,326 $ 5,225,524 $ 1,272,069 Firm-fixed price contracts
present the risk of unreimbursed cost overruns, potentially resulting in lower-than-expected contract profits and margins. This risk is
generally lower for cost plus fixed fee contracts which, as a result, generally have a lower margin. In June 2021, Nauticus
Robotics signed a Subcontractor Agreement with an unrelated third party to provide engineering, design, development and other services
which also includes a lease for an Aquanaut vehicle (“Vehicle Lease”). The Vehicle Lease is for a total of $2,270,000, or
$126,111 per month for 18 months. Service revenue recognized for the equipment rental income for the three and six months ended
June 30, 2022, was $378,333 and $756,667, respectively. The Company comparably recorded no revenue for the three and six months
ended June 30, 2021. The lease is an operating lease
as defined by accounting standards codification 842 for Leases, and revenue is recognized on a straight-line basis over the lease term.
The estimated future revenue under the vehicle lease is as follows:
Minimum Future Rental Income Amount
2022 (remainder) $ 756,667
Thereafter —
Total $ 756,667 Performance obligations for
product sales typically are satisfied at a point in time. This occurs when control of the products is transferred to the customer, which
generally is when title and risk of loss have passed to the customer. Unfulfilled Performance Obligations As of June 30, 2022, we
expect to recognize approximately $61.7 million of revenue in future periods from unfulfilled performance obligations from existing
contracts with customers including $54.2 million that relates to the Triumph Subsea Construction Purchase Order as described in Note 1. Set forth below is a table
summarizing the expected revenue from our remaining performance obligations:
Expected Revenue from Unfulfilled Performance Obligations by Period
($ in millions) Total Remainder of 2023 2024 2025
Unfulfilled performance obligations:
Triumph Subsea Construction Limited $ 54.2 $ 7.7 $ 19.4 $ 13.6 $ 13.5
All other performance obligations 7.5 5.7 1.8 — —
Total unfulfilled performance obligations $ 61.7 $ 13.4 $ 21.2 $ 13.6 $ 13.5 If any of our contracts were
to be modified or terminated, the expected value of the unfilled performance obligations of such contracts would be reduced. Accounts receivable, net, at
June 30, 2022 totaled $1,605,152 due from customers for contract billings and is expected to be collected within the next three to
six months. At December 31, 2021, accounts receivable, net, totaled $794,136. The increase in accounts receivable at June 30,
2022 as compared with December 31, 2021 corresponds to the higher revenue recognized in 2022 from new customer contracts. At June 30,
2022 and December 31, 2021 allowances for doubtful accounts included in accounts receivable totaled $17,827 and $0, respectively.
Bad debt expense was $0 and of $17,827, respectively for the three months and six months period ended June 30, 2022. There
was no bad debt expense recorded for the three months and six months period ended June 30, 2021.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Contract
assets increased $60,585 in the first six months of 2022, primarily due to the timing of the billing for the recognition of revenue
related to the satisfaction or partial satisfaction of performance obligations. Contract liabilities include
billings in excess of revenue recognized and accrual of certain contract obligations. The Company did not record any contract liabilities
at June 30, 2022. Contract liabilities at December 31, 2021 included $306,791 of billings in excess of revenue recognized and
$67,000 for contract completion obligations associated with a customer contract for a modified Aquanaut vehicle. These amounts were recognized
in the statements of operations during the six months ended June 30, 2022. </t>
        </is>
      </c>
    </row>
    <row r="9">
      <c r="A9" s="4" t="inlineStr">
        <is>
          <t>Capitalized Interest</t>
        </is>
      </c>
      <c r="B9" s="4" t="inlineStr">
        <is>
          <t xml:space="preserve">Capitalized Interest — </t>
        </is>
      </c>
    </row>
    <row r="10">
      <c r="A10" s="4" t="inlineStr">
        <is>
          <t>Earnings (Loss) per Share</t>
        </is>
      </c>
      <c r="B10" s="4" t="inlineStr">
        <is>
          <t xml:space="preserve">Earnings (Loss) per Share </t>
        </is>
      </c>
    </row>
    <row r="11">
      <c r="A11" s="4" t="inlineStr">
        <is>
          <t>Major Customer and Concentration of Credit Risk</t>
        </is>
      </c>
      <c r="B11" s="4" t="inlineStr">
        <is>
          <t xml:space="preserve">Major Customer and Concentration
of Credit Risk </t>
        </is>
      </c>
    </row>
    <row r="12">
      <c r="A12" s="4" t="inlineStr">
        <is>
          <t>Reclassifications</t>
        </is>
      </c>
      <c r="B12" s="4" t="inlineStr">
        <is>
          <t xml:space="preserve">Reclassifications </t>
        </is>
      </c>
    </row>
    <row r="13">
      <c r="A13" s="4" t="inlineStr">
        <is>
          <t>Recent Accounting Pronouncements</t>
        </is>
      </c>
      <c r="B13" s="4" t="inlineStr">
        <is>
          <t>Recent Accounting Pronouncements Financial Instruments — Credit Losses There are no other new accounting
pronouncements that are expected to have a material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ventories</t>
        </is>
      </c>
      <c r="B4" s="4" t="inlineStr">
        <is>
          <t xml:space="preserve">June 30, December 31,
Raw material and supplies $ 520,274 $ —
Work in progress 1,860,155 —
Finished goods — —
Total inventories $ 2,380,429 $ — </t>
        </is>
      </c>
    </row>
    <row r="5">
      <c r="A5" s="4" t="inlineStr">
        <is>
          <t>Schedule of components of revenue</t>
        </is>
      </c>
      <c r="B5" s="4" t="inlineStr">
        <is>
          <t xml:space="preserve">Three months ended Six months ended
2022 2021 2022 2021
Cost plus fixed fee $ 2,212,061 $ 969,326 $ 3,635,320 $ 1,272,069
Firm fixed-price 399,165 — 833,537
Firm fixed-price-vehicle lease 378,333 — 756,667 —
Total $ 2,989,559 $ 969,326 $ 5,225,524 $ 1,272,069 </t>
        </is>
      </c>
    </row>
    <row r="6">
      <c r="A6" s="4" t="inlineStr">
        <is>
          <t>Schedule of minimum future rental income</t>
        </is>
      </c>
      <c r="B6" s="4" t="inlineStr">
        <is>
          <t xml:space="preserve">Minimum Future Rental Income Amount
2022 (remainder) $ 756,667
Thereafter —
Total $ 756,667 </t>
        </is>
      </c>
    </row>
    <row r="7">
      <c r="A7" s="4" t="inlineStr">
        <is>
          <t>Schedule of expected revenue from our remaining performance obligations</t>
        </is>
      </c>
      <c r="B7" s="4" t="inlineStr">
        <is>
          <t xml:space="preserve">Expected Revenue from Unfulfilled Performance Obligations by Period
($ in millions) Total Remainder of 2023 2024 2025
Unfulfilled performance obligations:
Triumph Subsea Construction Limited $ 54.2 $ 7.7 $ 19.4 $ 13.6 $ 13.5
All other performance obligations 7.5 5.7 1.8 — —
Total unfulfilled performance obligations $ 61.7 $ 13.4 $ 21.2 $ 13.6 $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62254</v>
      </c>
      <c r="C3" s="5" t="n">
        <v>20952867</v>
      </c>
    </row>
    <row r="4">
      <c r="A4" s="4" t="inlineStr">
        <is>
          <t>Restricted certificate of deposit</t>
        </is>
      </c>
      <c r="B4" s="6" t="n">
        <v>251236</v>
      </c>
      <c r="C4" s="6" t="n">
        <v>251236</v>
      </c>
    </row>
    <row r="5">
      <c r="A5" s="4" t="inlineStr">
        <is>
          <t>Accounts receivable, net</t>
        </is>
      </c>
      <c r="B5" s="6" t="n">
        <v>1605152</v>
      </c>
      <c r="C5" s="6" t="n">
        <v>794136</v>
      </c>
    </row>
    <row r="6">
      <c r="A6" s="4" t="inlineStr">
        <is>
          <t>Inventories</t>
        </is>
      </c>
      <c r="B6" s="6" t="n">
        <v>2380429</v>
      </c>
      <c r="C6" s="4" t="inlineStr">
        <is>
          <t xml:space="preserve"> </t>
        </is>
      </c>
    </row>
    <row r="7">
      <c r="A7" s="4" t="inlineStr">
        <is>
          <t>Contract assets</t>
        </is>
      </c>
      <c r="B7" s="6" t="n">
        <v>953960</v>
      </c>
      <c r="C7" s="6" t="n">
        <v>893375</v>
      </c>
    </row>
    <row r="8">
      <c r="A8" s="4" t="inlineStr">
        <is>
          <t>Other current assets</t>
        </is>
      </c>
      <c r="B8" s="6" t="n">
        <v>1437561</v>
      </c>
      <c r="C8" s="6" t="n">
        <v>277444</v>
      </c>
    </row>
    <row r="9">
      <c r="A9" s="4" t="inlineStr">
        <is>
          <t>Total Current Assets</t>
        </is>
      </c>
      <c r="B9" s="6" t="n">
        <v>14590592</v>
      </c>
      <c r="C9" s="6" t="n">
        <v>23169058</v>
      </c>
    </row>
    <row r="10">
      <c r="A10" s="4" t="inlineStr">
        <is>
          <t>Property and equipment, net</t>
        </is>
      </c>
      <c r="B10" s="6" t="n">
        <v>6238247</v>
      </c>
      <c r="C10" s="6" t="n">
        <v>1437311</v>
      </c>
    </row>
    <row r="11">
      <c r="A11" s="4" t="inlineStr">
        <is>
          <t>Right-of-use asset – operating lease</t>
        </is>
      </c>
      <c r="B11" s="6" t="n">
        <v>425551</v>
      </c>
      <c r="C11" s="6" t="n">
        <v>513763</v>
      </c>
    </row>
    <row r="12">
      <c r="A12" s="4" t="inlineStr">
        <is>
          <t>Other assets</t>
        </is>
      </c>
      <c r="B12" s="6" t="n">
        <v>247209</v>
      </c>
      <c r="C12" s="6" t="n">
        <v>47240</v>
      </c>
    </row>
    <row r="13">
      <c r="A13" s="4" t="inlineStr">
        <is>
          <t>Total Assets</t>
        </is>
      </c>
      <c r="B13" s="6" t="n">
        <v>21501599</v>
      </c>
      <c r="C13" s="6" t="n">
        <v>25167372</v>
      </c>
    </row>
    <row r="14">
      <c r="A14" s="3" t="inlineStr">
        <is>
          <t>Current Liabilities</t>
        </is>
      </c>
      <c r="B14" s="4" t="inlineStr">
        <is>
          <t xml:space="preserve"> </t>
        </is>
      </c>
      <c r="C14" s="4" t="inlineStr">
        <is>
          <t xml:space="preserve"> </t>
        </is>
      </c>
    </row>
    <row r="15">
      <c r="A15" s="4" t="inlineStr">
        <is>
          <t>Accounts payable</t>
        </is>
      </c>
      <c r="B15" s="6" t="n">
        <v>3715184</v>
      </c>
      <c r="C15" s="6" t="n">
        <v>1400514</v>
      </c>
    </row>
    <row r="16">
      <c r="A16" s="4" t="inlineStr">
        <is>
          <t>Accrued payroll</t>
        </is>
      </c>
      <c r="B16" s="6" t="n">
        <v>463279</v>
      </c>
      <c r="C16" s="6" t="n">
        <v>411008</v>
      </c>
    </row>
    <row r="17">
      <c r="A17" s="4" t="inlineStr">
        <is>
          <t>Accrued interest</t>
        </is>
      </c>
      <c r="B17" s="6" t="n">
        <v>1263490</v>
      </c>
      <c r="C17" s="6" t="n">
        <v>703544</v>
      </c>
    </row>
    <row r="18">
      <c r="A18" s="4" t="inlineStr">
        <is>
          <t>Other accrued liabilities</t>
        </is>
      </c>
      <c r="B18" s="6" t="n">
        <v>151551</v>
      </c>
      <c r="C18" s="6" t="n">
        <v>90000</v>
      </c>
    </row>
    <row r="19">
      <c r="A19" s="4" t="inlineStr">
        <is>
          <t>Contract liabilities</t>
        </is>
      </c>
      <c r="B19" s="4" t="inlineStr">
        <is>
          <t xml:space="preserve"> </t>
        </is>
      </c>
      <c r="C19" s="6" t="n">
        <v>373791</v>
      </c>
    </row>
    <row r="20">
      <c r="A20" s="4" t="inlineStr">
        <is>
          <t>Operating lease liabilities – current</t>
        </is>
      </c>
      <c r="B20" s="6" t="n">
        <v>396012</v>
      </c>
      <c r="C20" s="6" t="n">
        <v>353598</v>
      </c>
    </row>
    <row r="21">
      <c r="A21" s="4" t="inlineStr">
        <is>
          <t>Notes payable – current</t>
        </is>
      </c>
      <c r="B21" s="6" t="n">
        <v>25058179</v>
      </c>
      <c r="C21" s="6" t="n">
        <v>10250000</v>
      </c>
    </row>
    <row r="22">
      <c r="A22" s="4" t="inlineStr">
        <is>
          <t>Notes payable, related parties – current</t>
        </is>
      </c>
      <c r="B22" s="6" t="n">
        <v>3000000</v>
      </c>
      <c r="C22" s="6" t="n">
        <v>3000000</v>
      </c>
    </row>
    <row r="23">
      <c r="A23" s="4" t="inlineStr">
        <is>
          <t>Total Current Liabilities</t>
        </is>
      </c>
      <c r="B23" s="6" t="n">
        <v>34047695</v>
      </c>
      <c r="C23" s="6" t="n">
        <v>16582455</v>
      </c>
    </row>
    <row r="24">
      <c r="A24" s="4" t="inlineStr">
        <is>
          <t>Operating lease liabilities – long-term</t>
        </is>
      </c>
      <c r="B24" s="6" t="n">
        <v>269412</v>
      </c>
      <c r="C24" s="6" t="n">
        <v>467208</v>
      </c>
    </row>
    <row r="25">
      <c r="A25" s="4" t="inlineStr">
        <is>
          <t>Notes payable – long-term</t>
        </is>
      </c>
      <c r="B25" s="4" t="inlineStr">
        <is>
          <t xml:space="preserve"> </t>
        </is>
      </c>
      <c r="C25" s="6" t="n">
        <v>14708333</v>
      </c>
    </row>
    <row r="26">
      <c r="A26" s="4" t="inlineStr">
        <is>
          <t>Other liabilities</t>
        </is>
      </c>
      <c r="B26" s="6" t="n">
        <v>268093</v>
      </c>
      <c r="C26" s="6" t="n">
        <v>20833</v>
      </c>
    </row>
    <row r="27">
      <c r="A27" s="4" t="inlineStr">
        <is>
          <t>Total Liabilities</t>
        </is>
      </c>
      <c r="B27" s="6" t="n">
        <v>34585200</v>
      </c>
      <c r="C27" s="6" t="n">
        <v>31778829</v>
      </c>
    </row>
    <row r="28">
      <c r="A28" s="4" t="inlineStr">
        <is>
          <t>Commitments and Contingencies</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Series A preferred stock, $0.01 par value; 334,800 shares authorized, issued, and outstanding</t>
        </is>
      </c>
      <c r="B30" s="6" t="n">
        <v>3348</v>
      </c>
      <c r="C30" s="6" t="n">
        <v>3348</v>
      </c>
    </row>
    <row r="31">
      <c r="A31" s="4" t="inlineStr">
        <is>
          <t>Series B preferred stock, $0.01 par value; 725,426 shares authorized, issued, and outstanding</t>
        </is>
      </c>
      <c r="B31" s="6" t="n">
        <v>7254</v>
      </c>
      <c r="C31" s="6" t="n">
        <v>7254</v>
      </c>
    </row>
    <row r="32">
      <c r="A32" s="4" t="inlineStr">
        <is>
          <t>Common stock, $0.01 par value; 10,000,000 shares authorized, 952,200 and 952,200 shares issued, respectively, and 680,600 and 680,600 shares outstanding, respectively</t>
        </is>
      </c>
      <c r="B32" s="6" t="n">
        <v>9522</v>
      </c>
      <c r="C32" s="6" t="n">
        <v>9522</v>
      </c>
    </row>
    <row r="33">
      <c r="A33" s="4" t="inlineStr">
        <is>
          <t>Treasury stock, at cost; 271,600 shares</t>
        </is>
      </c>
      <c r="B33" s="6" t="n">
        <v>-944927</v>
      </c>
      <c r="C33" s="6" t="n">
        <v>-944927</v>
      </c>
    </row>
    <row r="34">
      <c r="A34" s="4" t="inlineStr">
        <is>
          <t>Additional paid-in capital</t>
        </is>
      </c>
      <c r="B34" s="6" t="n">
        <v>34546691</v>
      </c>
      <c r="C34" s="6" t="n">
        <v>34157877</v>
      </c>
    </row>
    <row r="35">
      <c r="A35" s="4" t="inlineStr">
        <is>
          <t>Accumulated deficit</t>
        </is>
      </c>
      <c r="B35" s="6" t="n">
        <v>-46705489</v>
      </c>
      <c r="C35" s="6" t="n">
        <v>-39844531</v>
      </c>
    </row>
    <row r="36">
      <c r="A36" s="4" t="inlineStr">
        <is>
          <t>Total Stockholders’ Equity (Deficit)</t>
        </is>
      </c>
      <c r="B36" s="6" t="n">
        <v>-13083601</v>
      </c>
      <c r="C36" s="6" t="n">
        <v>-6611457</v>
      </c>
    </row>
    <row r="37">
      <c r="A37" s="4" t="inlineStr">
        <is>
          <t>Total Liabilities and Stockholders’ Equity (Deficit)</t>
        </is>
      </c>
      <c r="B37" s="5" t="n">
        <v>21501599</v>
      </c>
      <c r="C37" s="5" t="n">
        <v>25167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Useful June 30, December 31,
Leasehold improvements 5.1 $ 789,839 $ 789,839
Property &amp; equipment 5 1,396,293 1,216,609
Technology 5 1,154,357 773,535
Work in progress 4,619,055 150,220
Total 7,959,544 2,930,203
Less accumulated depreciation (1,721,297 ) (1,492,892 )
Total property and equipment, net $ 6,238,247 $ 1,437,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June 30, December 31,
Schlumberger Technology Corp. contingently convertible promissory note $ 1,500,000 $ 1,500,000
Transocean Inc. contingently convertible promissory note 1,500,000 1,500,000
Goradia Capital LLC contingently convertible promissory note 5,000,000 5,000,000
Material Impact Fund II, LP contingently convertible promissory note 5,000,000 5,000,000
In-Q-Tel, Inc. contingently convertible promissory note 250,000 250,000
RCB Equities #1, LLC term loan credit agreement 14,808,179 14,708,333
Total 28,058,179 27,958,333
Less: current portion, unrelated parties (25,058,179 ) (10,250,000 )
current portion, related parties (3,000,000 ) (3,000,000 )
Total notes payable – long-term $ — $ 14,708,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expense</t>
        </is>
      </c>
      <c r="B4" s="4" t="inlineStr">
        <is>
          <t xml:space="preserve">For the three months ended, June 30, For the six months ended,
2022 2021 2022 2021
Fixed lease expense $ 69,190 $ 71,106 $ 136,881 $ 138,602
Variable lease expense 43,008 47,294 89,016 91,802
Total $ 112,198 $ 118,400 $ 225,897 $ 230,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ummarizes options outstanding</t>
        </is>
      </c>
      <c r="B4" s="4" t="inlineStr">
        <is>
          <t xml:space="preserve">Shares Weighted Average Weighted Average Exercise
Outstanding as of December 31, 2020 165,100 $ 10.90 $ 22.63
Forfeited (750 ) 13.26 27.57
Outstanding as of June 30, 2021 164,350 $ 10.88 $ 24.08
Outstanding as of December 31, 2021 277,848 $ 12.99 $ 24.75
Granted 11,750 18.60 35.32
Forfeited (9,800 ) 16.55 32.23
Cancelled (500 ) 11.07 27.57
Outstanding as of June 30, 2022 279,298 $ 12.39 $ 2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Loss) Per Share [Abstract]</t>
        </is>
      </c>
      <c r="B3" s="4" t="inlineStr">
        <is>
          <t xml:space="preserve"> </t>
        </is>
      </c>
    </row>
    <row r="4">
      <c r="A4" s="4" t="inlineStr">
        <is>
          <t>Schedule net earnings (loss) per basic and diluted share</t>
        </is>
      </c>
      <c r="B4" s="4" t="inlineStr">
        <is>
          <t xml:space="preserve">For the three months ended June 30, For the six months ended June 30,
2022 2021 2022 2021
Numerator
Net loss $ (3,356,956 ) $ (1,074,911 ) $ (6,860,958 ) $ (2,594,593 )
Denominator
Weighted average shares used to compute 680,600 678,400 680,600 678,400
Dilutive effect of stock-based awards — — — —
Weighted average shares used to compute 680,600 678,400 680,600 678,400
Loss per share
Basic $ (4.93 ) $ (1.58 ) $ (10.08 ) $ (3.82 )
Diluted $ (4.93 ) $ (1.58 ) $ (10.08 ) $ (3.8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Description of the Business (Details) - USD ($)</t>
        </is>
      </c>
      <c r="C1" s="2" t="inlineStr">
        <is>
          <t>6 Months Ended</t>
        </is>
      </c>
    </row>
    <row r="2">
      <c r="B2" s="2" t="inlineStr">
        <is>
          <t>Oct. 15, 2021</t>
        </is>
      </c>
      <c r="C2" s="2" t="inlineStr">
        <is>
          <t>Jun. 30, 2022</t>
        </is>
      </c>
      <c r="D2" s="2" t="inlineStr">
        <is>
          <t>Dec. 16, 2021</t>
        </is>
      </c>
    </row>
    <row r="3">
      <c r="A3" s="3" t="inlineStr">
        <is>
          <t>Accounting Policies [Abstract]</t>
        </is>
      </c>
      <c r="B3" s="4" t="inlineStr">
        <is>
          <t xml:space="preserve"> </t>
        </is>
      </c>
      <c r="C3" s="4" t="inlineStr">
        <is>
          <t xml:space="preserve"> </t>
        </is>
      </c>
      <c r="D3" s="4" t="inlineStr">
        <is>
          <t xml:space="preserve"> </t>
        </is>
      </c>
    </row>
    <row r="4">
      <c r="A4" s="4" t="inlineStr">
        <is>
          <t>Exceeding amount</t>
        </is>
      </c>
      <c r="B4" s="4" t="inlineStr">
        <is>
          <t xml:space="preserve"> </t>
        </is>
      </c>
      <c r="C4" s="5" t="n">
        <v>19457103</v>
      </c>
      <c r="D4" s="4" t="inlineStr">
        <is>
          <t xml:space="preserve"> </t>
        </is>
      </c>
    </row>
    <row r="5">
      <c r="A5" s="4" t="inlineStr">
        <is>
          <t>Purchase price</t>
        </is>
      </c>
      <c r="B5" s="5" t="n">
        <v>54200000</v>
      </c>
      <c r="C5" s="4" t="inlineStr">
        <is>
          <t xml:space="preserve"> </t>
        </is>
      </c>
      <c r="D5" s="4" t="inlineStr">
        <is>
          <t xml:space="preserve"> </t>
        </is>
      </c>
    </row>
    <row r="6">
      <c r="A6" s="4" t="inlineStr">
        <is>
          <t>Investment</t>
        </is>
      </c>
      <c r="B6" s="4" t="inlineStr">
        <is>
          <t xml:space="preserve"> </t>
        </is>
      </c>
      <c r="C6" s="4" t="inlineStr">
        <is>
          <t xml:space="preserve"> </t>
        </is>
      </c>
      <c r="D6" s="5" t="n">
        <v>260000000</v>
      </c>
    </row>
    <row r="7">
      <c r="A7" s="4" t="inlineStr">
        <is>
          <t>cash</t>
        </is>
      </c>
      <c r="B7" s="4" t="inlineStr">
        <is>
          <t xml:space="preserve"> </t>
        </is>
      </c>
      <c r="C7" s="4" t="inlineStr">
        <is>
          <t xml:space="preserve"> </t>
        </is>
      </c>
      <c r="D7" s="5" t="n">
        <v>5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2 USD ($)</t>
        </is>
      </c>
      <c r="C2" s="2" t="inlineStr">
        <is>
          <t>Jun. 30, 2021</t>
        </is>
      </c>
      <c r="D2" s="2" t="inlineStr">
        <is>
          <t>Jun. 30, 2022 USD ($)</t>
        </is>
      </c>
      <c r="E2" s="2" t="inlineStr">
        <is>
          <t>Jun. 30, 2021 USD ($)</t>
        </is>
      </c>
      <c r="F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hicle Lease by periods</t>
        </is>
      </c>
      <c r="B4" s="4" t="inlineStr">
        <is>
          <t xml:space="preserve"> </t>
        </is>
      </c>
      <c r="C4" s="4" t="inlineStr">
        <is>
          <t xml:space="preserve"> </t>
        </is>
      </c>
      <c r="D4" s="4" t="inlineStr">
        <is>
          <t>18 months</t>
        </is>
      </c>
      <c r="E4" s="4" t="inlineStr">
        <is>
          <t xml:space="preserve"> </t>
        </is>
      </c>
      <c r="F4" s="4" t="inlineStr">
        <is>
          <t xml:space="preserve"> </t>
        </is>
      </c>
    </row>
    <row r="5">
      <c r="A5" s="4" t="inlineStr">
        <is>
          <t>Equipment rental income</t>
        </is>
      </c>
      <c r="B5" s="5" t="n">
        <v>378333</v>
      </c>
      <c r="C5" s="4" t="inlineStr">
        <is>
          <t xml:space="preserve"> </t>
        </is>
      </c>
      <c r="D5" s="5" t="n">
        <v>756667</v>
      </c>
      <c r="E5" s="4" t="inlineStr">
        <is>
          <t xml:space="preserve"> </t>
        </is>
      </c>
      <c r="F5" s="4" t="inlineStr">
        <is>
          <t xml:space="preserve"> </t>
        </is>
      </c>
    </row>
    <row r="6">
      <c r="A6" s="4" t="inlineStr">
        <is>
          <t>Revenue performance obligation</t>
        </is>
      </c>
      <c r="B6" s="6" t="n">
        <v>61700000</v>
      </c>
      <c r="C6" s="4" t="inlineStr">
        <is>
          <t xml:space="preserve"> </t>
        </is>
      </c>
      <c r="D6" s="6" t="n">
        <v>61700000</v>
      </c>
      <c r="E6" s="4" t="inlineStr">
        <is>
          <t xml:space="preserve"> </t>
        </is>
      </c>
      <c r="F6" s="4" t="inlineStr">
        <is>
          <t xml:space="preserve"> </t>
        </is>
      </c>
    </row>
    <row r="7">
      <c r="A7" s="4" t="inlineStr">
        <is>
          <t>Accounts receivable, net</t>
        </is>
      </c>
      <c r="B7" s="6" t="n">
        <v>1605152</v>
      </c>
      <c r="C7" s="4" t="inlineStr">
        <is>
          <t xml:space="preserve"> </t>
        </is>
      </c>
      <c r="D7" s="6" t="n">
        <v>1605152</v>
      </c>
      <c r="E7" s="4" t="inlineStr">
        <is>
          <t xml:space="preserve"> </t>
        </is>
      </c>
      <c r="F7" s="5" t="n">
        <v>794136</v>
      </c>
    </row>
    <row r="8">
      <c r="A8" s="4" t="inlineStr">
        <is>
          <t>Allowances for doubtful accounts included in accounts receivable</t>
        </is>
      </c>
      <c r="B8" s="6" t="n">
        <v>17827</v>
      </c>
      <c r="C8" s="4" t="inlineStr">
        <is>
          <t xml:space="preserve"> </t>
        </is>
      </c>
      <c r="D8" s="6" t="n">
        <v>17827</v>
      </c>
      <c r="E8" s="4" t="inlineStr">
        <is>
          <t xml:space="preserve"> </t>
        </is>
      </c>
      <c r="F8" s="6" t="n">
        <v>0</v>
      </c>
    </row>
    <row r="9">
      <c r="A9" s="4" t="inlineStr">
        <is>
          <t>Bad debt expense</t>
        </is>
      </c>
      <c r="B9" s="6" t="n">
        <v>0</v>
      </c>
      <c r="C9" s="4" t="inlineStr">
        <is>
          <t xml:space="preserve"> </t>
        </is>
      </c>
      <c r="D9" s="6" t="n">
        <v>17827</v>
      </c>
      <c r="E9" s="4" t="inlineStr">
        <is>
          <t xml:space="preserve"> </t>
        </is>
      </c>
      <c r="F9" s="4" t="inlineStr">
        <is>
          <t xml:space="preserve"> </t>
        </is>
      </c>
    </row>
    <row r="10">
      <c r="A10" s="4" t="inlineStr">
        <is>
          <t>Contract assets increased</t>
        </is>
      </c>
      <c r="B10" s="6" t="n">
        <v>60585</v>
      </c>
      <c r="C10" s="4" t="inlineStr">
        <is>
          <t xml:space="preserve"> </t>
        </is>
      </c>
      <c r="D10" s="6" t="n">
        <v>60585</v>
      </c>
      <c r="E10" s="4" t="inlineStr">
        <is>
          <t xml:space="preserve"> </t>
        </is>
      </c>
      <c r="F10" s="4" t="inlineStr">
        <is>
          <t xml:space="preserve"> </t>
        </is>
      </c>
    </row>
    <row r="11">
      <c r="A11" s="4" t="inlineStr">
        <is>
          <t>Billings in excess of revenue recognized</t>
        </is>
      </c>
      <c r="B11" s="4" t="inlineStr">
        <is>
          <t xml:space="preserve"> </t>
        </is>
      </c>
      <c r="C11" s="4" t="inlineStr">
        <is>
          <t xml:space="preserve"> </t>
        </is>
      </c>
      <c r="D11" s="4" t="inlineStr">
        <is>
          <t xml:space="preserve"> </t>
        </is>
      </c>
      <c r="E11" s="4" t="inlineStr">
        <is>
          <t xml:space="preserve"> </t>
        </is>
      </c>
      <c r="F11" s="6" t="n">
        <v>306791</v>
      </c>
    </row>
    <row r="12">
      <c r="A12" s="4" t="inlineStr">
        <is>
          <t>Contract completion obligations</t>
        </is>
      </c>
      <c r="B12" s="4" t="inlineStr">
        <is>
          <t xml:space="preserve"> </t>
        </is>
      </c>
      <c r="C12" s="4" t="inlineStr">
        <is>
          <t xml:space="preserve"> </t>
        </is>
      </c>
      <c r="D12" s="4" t="inlineStr">
        <is>
          <t xml:space="preserve"> </t>
        </is>
      </c>
      <c r="E12" s="4" t="inlineStr">
        <is>
          <t xml:space="preserve"> </t>
        </is>
      </c>
      <c r="F12" s="5" t="n">
        <v>67000</v>
      </c>
    </row>
    <row r="13">
      <c r="A13" s="4" t="inlineStr">
        <is>
          <t>Interest expense, incurred</t>
        </is>
      </c>
      <c r="B13" s="5" t="n">
        <v>913614</v>
      </c>
      <c r="C13" s="4" t="inlineStr">
        <is>
          <t xml:space="preserve"> </t>
        </is>
      </c>
      <c r="D13" s="6" t="n">
        <v>1754908</v>
      </c>
      <c r="E13" s="4" t="inlineStr">
        <is>
          <t xml:space="preserve"> </t>
        </is>
      </c>
      <c r="F13" s="4" t="inlineStr">
        <is>
          <t xml:space="preserve"> </t>
        </is>
      </c>
    </row>
    <row r="14">
      <c r="A14" s="4" t="inlineStr">
        <is>
          <t>Interest expense, net</t>
        </is>
      </c>
      <c r="B14" s="4" t="inlineStr">
        <is>
          <t xml:space="preserve"> </t>
        </is>
      </c>
      <c r="C14" s="4" t="inlineStr">
        <is>
          <t xml:space="preserve"> </t>
        </is>
      </c>
      <c r="D14" s="6" t="n">
        <v>1669701</v>
      </c>
      <c r="E14" s="4" t="inlineStr">
        <is>
          <t xml:space="preserve"> </t>
        </is>
      </c>
      <c r="F14" s="4" t="inlineStr">
        <is>
          <t xml:space="preserve"> </t>
        </is>
      </c>
    </row>
    <row r="15">
      <c r="A15" s="4" t="inlineStr">
        <is>
          <t>Interest expense capitalized to work in process</t>
        </is>
      </c>
      <c r="B15" s="4" t="inlineStr">
        <is>
          <t xml:space="preserve"> </t>
        </is>
      </c>
      <c r="C15" s="4" t="inlineStr">
        <is>
          <t xml:space="preserve"> </t>
        </is>
      </c>
      <c r="D15" s="6" t="n">
        <v>85207</v>
      </c>
      <c r="E15" s="4" t="inlineStr">
        <is>
          <t xml:space="preserve"> </t>
        </is>
      </c>
      <c r="F15" s="4" t="inlineStr">
        <is>
          <t xml:space="preserve"> </t>
        </is>
      </c>
    </row>
    <row r="16">
      <c r="A16" s="4" t="inlineStr">
        <is>
          <t>Interest expense</t>
        </is>
      </c>
      <c r="B16" s="4" t="inlineStr">
        <is>
          <t xml:space="preserve"> </t>
        </is>
      </c>
      <c r="C16" s="4" t="inlineStr">
        <is>
          <t xml:space="preserve"> </t>
        </is>
      </c>
      <c r="D16" s="4" t="inlineStr">
        <is>
          <t xml:space="preserve"> </t>
        </is>
      </c>
      <c r="E16" s="5" t="n">
        <v>138375</v>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hicle lease</t>
        </is>
      </c>
      <c r="B19" s="4" t="inlineStr">
        <is>
          <t xml:space="preserve"> </t>
        </is>
      </c>
      <c r="C19" s="4" t="inlineStr">
        <is>
          <t xml:space="preserve"> </t>
        </is>
      </c>
      <c r="D19" s="6" t="n">
        <v>2270000</v>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hicle lease</t>
        </is>
      </c>
      <c r="B22" s="4" t="inlineStr">
        <is>
          <t xml:space="preserve"> </t>
        </is>
      </c>
      <c r="C22" s="4" t="inlineStr">
        <is>
          <t xml:space="preserve"> </t>
        </is>
      </c>
      <c r="D22" s="5" t="n">
        <v>126111</v>
      </c>
      <c r="E22" s="4" t="inlineStr">
        <is>
          <t xml:space="preserve"> </t>
        </is>
      </c>
      <c r="F22" s="4" t="inlineStr">
        <is>
          <t xml:space="preserve"> </t>
        </is>
      </c>
    </row>
    <row r="23">
      <c r="A23" s="4" t="inlineStr">
        <is>
          <t>Total revenu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ustomer</t>
        </is>
      </c>
      <c r="B25" s="6" t="n">
        <v>1</v>
      </c>
      <c r="C25" s="6" t="n">
        <v>2</v>
      </c>
      <c r="D25" s="6" t="n">
        <v>1</v>
      </c>
      <c r="E25" s="6" t="n">
        <v>2</v>
      </c>
      <c r="F25" s="4" t="inlineStr">
        <is>
          <t xml:space="preserve"> </t>
        </is>
      </c>
    </row>
    <row r="26">
      <c r="A26" s="4" t="inlineStr">
        <is>
          <t>Total revenue [Member] | Customer Concentration Risk [Member] | One Custom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oncentration of credit risk</t>
        </is>
      </c>
      <c r="B28" s="8" t="n">
        <v>0.84</v>
      </c>
      <c r="C28" s="8" t="n">
        <v>0.82</v>
      </c>
      <c r="D28" s="8" t="n">
        <v>0.89</v>
      </c>
      <c r="E28" s="8" t="n">
        <v>0.75</v>
      </c>
      <c r="F28" s="4" t="inlineStr">
        <is>
          <t xml:space="preserve"> </t>
        </is>
      </c>
    </row>
    <row r="29">
      <c r="A29" s="4" t="inlineStr">
        <is>
          <t>Total revenue [Member] | Customer Concentration Risk [Member] | Two custom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concentration of credit risk</t>
        </is>
      </c>
      <c r="B31" s="4" t="inlineStr">
        <is>
          <t xml:space="preserve"> </t>
        </is>
      </c>
      <c r="C31" s="8" t="n">
        <v>0.18</v>
      </c>
      <c r="D31" s="4" t="inlineStr">
        <is>
          <t xml:space="preserve"> </t>
        </is>
      </c>
      <c r="E31" s="8" t="n">
        <v>0.25</v>
      </c>
      <c r="F31" s="4" t="inlineStr">
        <is>
          <t xml:space="preserve"> </t>
        </is>
      </c>
    </row>
    <row r="32">
      <c r="A32" s="4" t="inlineStr">
        <is>
          <t>Total revenue [Member] | Customer Concentration Risk [Member] | No Other Custom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concentration of credit risk</t>
        </is>
      </c>
      <c r="B34" s="8" t="n">
        <v>0.1</v>
      </c>
      <c r="C34" s="4" t="inlineStr">
        <is>
          <t xml:space="preserve"> </t>
        </is>
      </c>
      <c r="D34" s="8" t="n">
        <v>0.1</v>
      </c>
      <c r="E34" s="4" t="inlineStr">
        <is>
          <t xml:space="preserve"> </t>
        </is>
      </c>
      <c r="F34" s="4" t="inlineStr">
        <is>
          <t xml:space="preserve"> </t>
        </is>
      </c>
    </row>
    <row r="35">
      <c r="A35" s="4" t="inlineStr">
        <is>
          <t>Accounts Receivable [Member] | Customer Concentration Risk [Member] | One Custom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concentration of credit risk</t>
        </is>
      </c>
      <c r="B37" s="4" t="inlineStr">
        <is>
          <t xml:space="preserve"> </t>
        </is>
      </c>
      <c r="C37" s="4" t="inlineStr">
        <is>
          <t xml:space="preserve"> </t>
        </is>
      </c>
      <c r="D37" s="8" t="n">
        <v>0.8</v>
      </c>
      <c r="E37" s="4" t="inlineStr">
        <is>
          <t xml:space="preserve"> </t>
        </is>
      </c>
      <c r="F37" s="4" t="inlineStr">
        <is>
          <t xml:space="preserve"> </t>
        </is>
      </c>
    </row>
    <row r="38">
      <c r="A38" s="4" t="inlineStr">
        <is>
          <t>Accounts Receivable [Member] | Customer Concentration Risk [Member] | Due Custom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concentration of credit risk</t>
        </is>
      </c>
      <c r="B40" s="4" t="inlineStr">
        <is>
          <t xml:space="preserve"> </t>
        </is>
      </c>
      <c r="C40" s="4" t="inlineStr">
        <is>
          <t xml:space="preserve"> </t>
        </is>
      </c>
      <c r="D40" s="4" t="inlineStr">
        <is>
          <t xml:space="preserve"> </t>
        </is>
      </c>
      <c r="E40" s="4" t="inlineStr">
        <is>
          <t xml:space="preserve"> </t>
        </is>
      </c>
      <c r="F40" s="8" t="n">
        <v>0.86</v>
      </c>
    </row>
    <row r="41">
      <c r="A41" s="4" t="inlineStr">
        <is>
          <t>Triumph Subsea Construction Limit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performance obligation</t>
        </is>
      </c>
      <c r="B43" s="5" t="n">
        <v>54200000</v>
      </c>
      <c r="C43" s="4" t="inlineStr">
        <is>
          <t xml:space="preserve"> </t>
        </is>
      </c>
      <c r="D43" s="5" t="n">
        <v>54200000</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Raw material and supplies</t>
        </is>
      </c>
      <c r="B3" s="5" t="n">
        <v>520274</v>
      </c>
      <c r="C3" s="4" t="inlineStr">
        <is>
          <t xml:space="preserve"> </t>
        </is>
      </c>
    </row>
    <row r="4">
      <c r="A4" s="4" t="inlineStr">
        <is>
          <t>Work in progress</t>
        </is>
      </c>
      <c r="B4" s="6" t="n">
        <v>1860155</v>
      </c>
      <c r="C4" s="4" t="inlineStr">
        <is>
          <t xml:space="preserve"> </t>
        </is>
      </c>
    </row>
    <row r="5">
      <c r="A5" s="4" t="inlineStr">
        <is>
          <t>Finished goods</t>
        </is>
      </c>
      <c r="B5" s="4" t="inlineStr">
        <is>
          <t xml:space="preserve"> </t>
        </is>
      </c>
      <c r="C5" s="4" t="inlineStr">
        <is>
          <t xml:space="preserve"> </t>
        </is>
      </c>
    </row>
    <row r="6">
      <c r="A6" s="4" t="inlineStr">
        <is>
          <t>Total inventories</t>
        </is>
      </c>
      <c r="B6" s="5" t="n">
        <v>2380429</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onents of revenu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Details) - Schedule of components of revenue [Line Items]</t>
        </is>
      </c>
      <c r="B3" s="4" t="inlineStr">
        <is>
          <t xml:space="preserve"> </t>
        </is>
      </c>
      <c r="C3" s="4" t="inlineStr">
        <is>
          <t xml:space="preserve"> </t>
        </is>
      </c>
      <c r="D3" s="4" t="inlineStr">
        <is>
          <t xml:space="preserve"> </t>
        </is>
      </c>
      <c r="E3" s="4" t="inlineStr">
        <is>
          <t xml:space="preserve"> </t>
        </is>
      </c>
    </row>
    <row r="4">
      <c r="A4" s="4" t="inlineStr">
        <is>
          <t>Total</t>
        </is>
      </c>
      <c r="B4" s="5" t="n">
        <v>2989559</v>
      </c>
      <c r="C4" s="5" t="n">
        <v>969326</v>
      </c>
      <c r="D4" s="5" t="n">
        <v>5225524</v>
      </c>
      <c r="E4" s="5" t="n">
        <v>1272069</v>
      </c>
    </row>
    <row r="5">
      <c r="A5" s="4" t="inlineStr">
        <is>
          <t>Cost plus fixed fee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components of revenue [Line Items]</t>
        </is>
      </c>
      <c r="B6" s="4" t="inlineStr">
        <is>
          <t xml:space="preserve"> </t>
        </is>
      </c>
      <c r="C6" s="4" t="inlineStr">
        <is>
          <t xml:space="preserve"> </t>
        </is>
      </c>
      <c r="D6" s="4" t="inlineStr">
        <is>
          <t xml:space="preserve"> </t>
        </is>
      </c>
      <c r="E6" s="4" t="inlineStr">
        <is>
          <t xml:space="preserve"> </t>
        </is>
      </c>
    </row>
    <row r="7">
      <c r="A7" s="4" t="inlineStr">
        <is>
          <t>Total</t>
        </is>
      </c>
      <c r="B7" s="6" t="n">
        <v>2212061</v>
      </c>
      <c r="C7" s="6" t="n">
        <v>969326</v>
      </c>
      <c r="D7" s="6" t="n">
        <v>3635320</v>
      </c>
      <c r="E7" s="6" t="n">
        <v>1272069</v>
      </c>
    </row>
    <row r="8">
      <c r="A8" s="4" t="inlineStr">
        <is>
          <t>Firm fixed-price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components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399165</v>
      </c>
      <c r="C10" s="4" t="inlineStr">
        <is>
          <t xml:space="preserve"> </t>
        </is>
      </c>
      <c r="D10" s="6" t="n">
        <v>833537</v>
      </c>
      <c r="E10" s="4" t="inlineStr">
        <is>
          <t xml:space="preserve"> </t>
        </is>
      </c>
    </row>
    <row r="11">
      <c r="A11" s="4" t="inlineStr">
        <is>
          <t>Firm fixed-price-vehicle lease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components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78333</v>
      </c>
      <c r="C13" s="4" t="inlineStr">
        <is>
          <t xml:space="preserve"> </t>
        </is>
      </c>
      <c r="D13" s="5" t="n">
        <v>756667</v>
      </c>
      <c r="E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minimum future rental income</t>
        </is>
      </c>
      <c r="B1" s="2" t="inlineStr">
        <is>
          <t>Jun. 30, 2022 USD ($)</t>
        </is>
      </c>
    </row>
    <row r="2">
      <c r="A2" s="3" t="inlineStr">
        <is>
          <t>Schedule Of Minimum Future Rental Income Abstract</t>
        </is>
      </c>
      <c r="B2" s="4" t="inlineStr">
        <is>
          <t xml:space="preserve"> </t>
        </is>
      </c>
    </row>
    <row r="3">
      <c r="A3" s="4" t="inlineStr">
        <is>
          <t>2022 (remainder)</t>
        </is>
      </c>
      <c r="B3" s="5" t="n">
        <v>756667</v>
      </c>
    </row>
    <row r="4">
      <c r="A4" s="4" t="inlineStr">
        <is>
          <t>Thereafter</t>
        </is>
      </c>
      <c r="B4" s="4" t="inlineStr">
        <is>
          <t xml:space="preserve"> </t>
        </is>
      </c>
    </row>
    <row r="5">
      <c r="A5" s="4" t="inlineStr">
        <is>
          <t>Total</t>
        </is>
      </c>
      <c r="B5" s="5" t="n">
        <v>7566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2</t>
        </is>
      </c>
      <c r="C1" s="2" t="inlineStr">
        <is>
          <t>Dec. 31, 2021</t>
        </is>
      </c>
    </row>
    <row r="2">
      <c r="A2" s="4" t="inlineStr">
        <is>
          <t>Common stock par value (in Dollars per share)</t>
        </is>
      </c>
      <c r="B2" s="7" t="n">
        <v>0.01</v>
      </c>
      <c r="C2" s="7" t="n">
        <v>0.01</v>
      </c>
    </row>
    <row r="3">
      <c r="A3" s="4" t="inlineStr">
        <is>
          <t>Common stock, shares authorized</t>
        </is>
      </c>
      <c r="B3" s="6" t="n">
        <v>10000000</v>
      </c>
      <c r="C3" s="6" t="n">
        <v>10000000</v>
      </c>
    </row>
    <row r="4">
      <c r="A4" s="4" t="inlineStr">
        <is>
          <t>Common stock, shares issued</t>
        </is>
      </c>
      <c r="B4" s="6" t="n">
        <v>952200</v>
      </c>
      <c r="C4" s="6" t="n">
        <v>952200</v>
      </c>
    </row>
    <row r="5">
      <c r="A5" s="4" t="inlineStr">
        <is>
          <t>Common stock, shares outstanding</t>
        </is>
      </c>
      <c r="B5" s="6" t="n">
        <v>680600</v>
      </c>
      <c r="C5" s="6" t="n">
        <v>680600</v>
      </c>
    </row>
    <row r="6">
      <c r="A6" s="4" t="inlineStr">
        <is>
          <t>Treasury stock, at cost</t>
        </is>
      </c>
      <c r="B6" s="6" t="n">
        <v>271600</v>
      </c>
      <c r="C6" s="6" t="n">
        <v>271600</v>
      </c>
    </row>
    <row r="7">
      <c r="A7" s="4" t="inlineStr">
        <is>
          <t>Series A preferred stock</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shares authorized</t>
        </is>
      </c>
      <c r="B9" s="6" t="n">
        <v>334800</v>
      </c>
      <c r="C9" s="6" t="n">
        <v>334800</v>
      </c>
    </row>
    <row r="10">
      <c r="A10" s="4" t="inlineStr">
        <is>
          <t>Preferred stock, shares issued</t>
        </is>
      </c>
      <c r="B10" s="6" t="n">
        <v>334800</v>
      </c>
      <c r="C10" s="6" t="n">
        <v>334800</v>
      </c>
    </row>
    <row r="11">
      <c r="A11" s="4" t="inlineStr">
        <is>
          <t>Preferred stock, shares outstanding</t>
        </is>
      </c>
      <c r="B11" s="6" t="n">
        <v>334800</v>
      </c>
      <c r="C11" s="6" t="n">
        <v>3348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t>
        </is>
      </c>
      <c r="B14" s="6" t="n">
        <v>725426</v>
      </c>
      <c r="C14" s="6" t="n">
        <v>725426</v>
      </c>
    </row>
    <row r="15">
      <c r="A15" s="4" t="inlineStr">
        <is>
          <t>Preferred stock, shares issued</t>
        </is>
      </c>
      <c r="B15" s="6" t="n">
        <v>725426</v>
      </c>
      <c r="C15" s="6" t="n">
        <v>725426</v>
      </c>
    </row>
    <row r="16">
      <c r="A16" s="4" t="inlineStr">
        <is>
          <t>Preferred stock, shares outstanding</t>
        </is>
      </c>
      <c r="B16" s="6" t="n">
        <v>725426</v>
      </c>
      <c r="C16" s="6" t="n">
        <v>725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expected revenue from our remaining performance obligations $ in Millions</t>
        </is>
      </c>
      <c r="B1" s="2" t="inlineStr">
        <is>
          <t>Jun. 30, 2022 USD ($)</t>
        </is>
      </c>
    </row>
    <row r="2">
      <c r="A2" s="3" t="inlineStr">
        <is>
          <t>Unfulfilled performance obligations:</t>
        </is>
      </c>
      <c r="B2" s="4" t="inlineStr">
        <is>
          <t xml:space="preserve"> </t>
        </is>
      </c>
    </row>
    <row r="3">
      <c r="A3" s="4" t="inlineStr">
        <is>
          <t>Total</t>
        </is>
      </c>
      <c r="B3" s="9" t="n">
        <v>61.7</v>
      </c>
    </row>
    <row r="4">
      <c r="A4" s="4" t="inlineStr">
        <is>
          <t>Remainder of 2022</t>
        </is>
      </c>
      <c r="B4" s="10" t="n">
        <v>13.4</v>
      </c>
    </row>
    <row r="5">
      <c r="A5" s="4" t="inlineStr">
        <is>
          <t>2023</t>
        </is>
      </c>
      <c r="B5" s="10" t="n">
        <v>21.2</v>
      </c>
    </row>
    <row r="6">
      <c r="A6" s="4" t="inlineStr">
        <is>
          <t>2024</t>
        </is>
      </c>
      <c r="B6" s="10" t="n">
        <v>13.6</v>
      </c>
    </row>
    <row r="7">
      <c r="A7" s="4" t="inlineStr">
        <is>
          <t>2025</t>
        </is>
      </c>
      <c r="B7" s="10" t="n">
        <v>13.5</v>
      </c>
    </row>
    <row r="8">
      <c r="A8" s="4" t="inlineStr">
        <is>
          <t>Triumph Subsea Construction Limited [Member]</t>
        </is>
      </c>
      <c r="B8" s="4" t="inlineStr">
        <is>
          <t xml:space="preserve"> </t>
        </is>
      </c>
    </row>
    <row r="9">
      <c r="A9" s="3" t="inlineStr">
        <is>
          <t>Unfulfilled performance obligations:</t>
        </is>
      </c>
      <c r="B9" s="4" t="inlineStr">
        <is>
          <t xml:space="preserve"> </t>
        </is>
      </c>
    </row>
    <row r="10">
      <c r="A10" s="4" t="inlineStr">
        <is>
          <t>Total</t>
        </is>
      </c>
      <c r="B10" s="10" t="n">
        <v>54.2</v>
      </c>
    </row>
    <row r="11">
      <c r="A11" s="4" t="inlineStr">
        <is>
          <t>Remainder of 2022</t>
        </is>
      </c>
      <c r="B11" s="10" t="n">
        <v>7.7</v>
      </c>
    </row>
    <row r="12">
      <c r="A12" s="4" t="inlineStr">
        <is>
          <t>2023</t>
        </is>
      </c>
      <c r="B12" s="10" t="n">
        <v>19.4</v>
      </c>
    </row>
    <row r="13">
      <c r="A13" s="4" t="inlineStr">
        <is>
          <t>2024</t>
        </is>
      </c>
      <c r="B13" s="10" t="n">
        <v>13.6</v>
      </c>
    </row>
    <row r="14">
      <c r="A14" s="4" t="inlineStr">
        <is>
          <t>2025</t>
        </is>
      </c>
      <c r="B14" s="10" t="n">
        <v>13.5</v>
      </c>
    </row>
    <row r="15">
      <c r="A15" s="4" t="inlineStr">
        <is>
          <t>All other performance obligations [Member]</t>
        </is>
      </c>
      <c r="B15" s="4" t="inlineStr">
        <is>
          <t xml:space="preserve"> </t>
        </is>
      </c>
    </row>
    <row r="16">
      <c r="A16" s="3" t="inlineStr">
        <is>
          <t>Unfulfilled performance obligations:</t>
        </is>
      </c>
      <c r="B16" s="4" t="inlineStr">
        <is>
          <t xml:space="preserve"> </t>
        </is>
      </c>
    </row>
    <row r="17">
      <c r="A17" s="4" t="inlineStr">
        <is>
          <t>Total</t>
        </is>
      </c>
      <c r="B17" s="10" t="n">
        <v>7.5</v>
      </c>
    </row>
    <row r="18">
      <c r="A18" s="4" t="inlineStr">
        <is>
          <t>Remainder of 2022</t>
        </is>
      </c>
      <c r="B18" s="10" t="n">
        <v>5.7</v>
      </c>
    </row>
    <row r="19">
      <c r="A19" s="4" t="inlineStr">
        <is>
          <t>2023</t>
        </is>
      </c>
      <c r="B19" s="10" t="n">
        <v>1.8</v>
      </c>
    </row>
    <row r="20">
      <c r="A20" s="4" t="inlineStr">
        <is>
          <t>2024</t>
        </is>
      </c>
      <c r="B20" s="4" t="inlineStr">
        <is>
          <t xml:space="preserve"> </t>
        </is>
      </c>
    </row>
    <row r="21">
      <c r="A21" s="4" t="inlineStr">
        <is>
          <t>2025</t>
        </is>
      </c>
      <c r="B2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and Equipment (Details) - Schedule of property and equipment - USD ($)</t>
        </is>
      </c>
      <c r="B1" s="2" t="inlineStr">
        <is>
          <t>6 Months Ended</t>
        </is>
      </c>
    </row>
    <row r="2">
      <c r="B2" s="2" t="inlineStr">
        <is>
          <t>Dec. 31, 2021</t>
        </is>
      </c>
      <c r="C2" s="2" t="inlineStr">
        <is>
          <t>Jun. 30, 2022</t>
        </is>
      </c>
    </row>
    <row r="3">
      <c r="A3" s="3" t="inlineStr">
        <is>
          <t>Property, Plant and Equipment [Line Items]</t>
        </is>
      </c>
      <c r="B3" s="4" t="inlineStr">
        <is>
          <t xml:space="preserve"> </t>
        </is>
      </c>
      <c r="C3" s="4" t="inlineStr">
        <is>
          <t xml:space="preserve"> </t>
        </is>
      </c>
    </row>
    <row r="4">
      <c r="A4" s="4" t="inlineStr">
        <is>
          <t>Property and equipment</t>
        </is>
      </c>
      <c r="B4" s="5" t="n">
        <v>2930203</v>
      </c>
      <c r="C4" s="5" t="n">
        <v>7959544</v>
      </c>
    </row>
    <row r="5">
      <c r="A5" s="4" t="inlineStr">
        <is>
          <t>Less accumulated depreciation</t>
        </is>
      </c>
      <c r="B5" s="6" t="n">
        <v>-1492892</v>
      </c>
      <c r="C5" s="6" t="n">
        <v>-1721297</v>
      </c>
    </row>
    <row r="6">
      <c r="A6" s="4" t="inlineStr">
        <is>
          <t>Total property and equipment, net</t>
        </is>
      </c>
      <c r="B6" s="5" t="n">
        <v>1437311</v>
      </c>
      <c r="C6" s="6" t="n">
        <v>6238247</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5 years 1 month 6 days</t>
        </is>
      </c>
      <c r="C9" s="4" t="inlineStr">
        <is>
          <t xml:space="preserve"> </t>
        </is>
      </c>
    </row>
    <row r="10">
      <c r="A10" s="4" t="inlineStr">
        <is>
          <t>Property and equipment</t>
        </is>
      </c>
      <c r="B10" s="5" t="n">
        <v>789839</v>
      </c>
      <c r="C10" s="6" t="n">
        <v>789839</v>
      </c>
    </row>
    <row r="11">
      <c r="A11" s="4" t="inlineStr">
        <is>
          <t>Property &amp;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years)</t>
        </is>
      </c>
      <c r="B13" s="4" t="inlineStr">
        <is>
          <t>5 years</t>
        </is>
      </c>
      <c r="C13" s="4" t="inlineStr">
        <is>
          <t xml:space="preserve"> </t>
        </is>
      </c>
    </row>
    <row r="14">
      <c r="A14" s="4" t="inlineStr">
        <is>
          <t>Property and equipment</t>
        </is>
      </c>
      <c r="B14" s="5" t="n">
        <v>1216609</v>
      </c>
      <c r="C14" s="6" t="n">
        <v>1396293</v>
      </c>
    </row>
    <row r="15">
      <c r="A15" s="4" t="inlineStr">
        <is>
          <t>Technology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5 years</t>
        </is>
      </c>
      <c r="C17" s="4" t="inlineStr">
        <is>
          <t xml:space="preserve"> </t>
        </is>
      </c>
    </row>
    <row r="18">
      <c r="A18" s="4" t="inlineStr">
        <is>
          <t>Property and equipment</t>
        </is>
      </c>
      <c r="B18" s="5" t="n">
        <v>773535</v>
      </c>
      <c r="C18" s="6" t="n">
        <v>1154357</v>
      </c>
    </row>
    <row r="19">
      <c r="A19" s="4" t="inlineStr">
        <is>
          <t>Work in progres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5" t="n">
        <v>150220</v>
      </c>
      <c r="C21" s="5" t="n">
        <v>46190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Notes Payable (Details) - USD ($)</t>
        </is>
      </c>
      <c r="H1" s="2" t="inlineStr">
        <is>
          <t>3 Months Ended</t>
        </is>
      </c>
      <c r="J1" s="2" t="inlineStr">
        <is>
          <t>6 Months Ended</t>
        </is>
      </c>
    </row>
    <row r="2">
      <c r="B2" s="2" t="inlineStr">
        <is>
          <t>Dec. 31, 2022</t>
        </is>
      </c>
      <c r="C2" s="2" t="inlineStr">
        <is>
          <t>Jun. 19, 2022</t>
        </is>
      </c>
      <c r="D2" s="2" t="inlineStr">
        <is>
          <t>Dec. 16, 2021</t>
        </is>
      </c>
      <c r="E2" s="2" t="inlineStr">
        <is>
          <t>Aug. 03, 2021</t>
        </is>
      </c>
      <c r="F2" s="2" t="inlineStr">
        <is>
          <t>Dec. 31, 2020</t>
        </is>
      </c>
      <c r="G2" s="2" t="inlineStr">
        <is>
          <t>Jul. 31, 2020</t>
        </is>
      </c>
      <c r="H2" s="2" t="inlineStr">
        <is>
          <t>Jun. 30, 2022</t>
        </is>
      </c>
      <c r="I2" s="2" t="inlineStr">
        <is>
          <t>Jun. 30, 2021</t>
        </is>
      </c>
      <c r="J2" s="2" t="inlineStr">
        <is>
          <t>Jun. 30, 2022</t>
        </is>
      </c>
      <c r="K2" s="2" t="inlineStr">
        <is>
          <t>Jun. 30, 2021</t>
        </is>
      </c>
      <c r="L2" s="2" t="inlineStr">
        <is>
          <t>Oct. 22,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luted shares outstanding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93</v>
      </c>
      <c r="I4" s="7" t="n">
        <v>-1.58</v>
      </c>
      <c r="J4" s="7" t="n">
        <v>-10.08</v>
      </c>
      <c r="K4" s="7" t="n">
        <v>-3.82</v>
      </c>
      <c r="L4" s="4" t="inlineStr">
        <is>
          <t xml:space="preserve"> </t>
        </is>
      </c>
    </row>
    <row r="5">
      <c r="A5" s="4" t="inlineStr">
        <is>
          <t>Term loan</t>
        </is>
      </c>
      <c r="B5" s="4" t="inlineStr">
        <is>
          <t xml:space="preserve"> </t>
        </is>
      </c>
      <c r="C5" s="4" t="inlineStr">
        <is>
          <t xml:space="preserve"> </t>
        </is>
      </c>
      <c r="D5" s="5" t="n">
        <v>1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Facility, Increase, Accrued Interest</t>
        </is>
      </c>
      <c r="B6" s="4" t="inlineStr">
        <is>
          <t xml:space="preserve"> </t>
        </is>
      </c>
      <c r="C6" s="4" t="inlineStr">
        <is>
          <t xml:space="preserve"> </t>
        </is>
      </c>
      <c r="D6" s="7" t="n">
        <v>0.1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turity date</t>
        </is>
      </c>
      <c r="B7" s="4" t="inlineStr">
        <is>
          <t xml:space="preserve"> </t>
        </is>
      </c>
      <c r="C7" s="4" t="inlineStr">
        <is>
          <t xml:space="preserve"> </t>
        </is>
      </c>
      <c r="D7" s="4" t="inlineStr">
        <is>
          <t>Jun. 16,  2023</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itment fee percentage</t>
        </is>
      </c>
      <c r="B8" s="4" t="inlineStr">
        <is>
          <t xml:space="preserve"> </t>
        </is>
      </c>
      <c r="C8" s="4" t="inlineStr">
        <is>
          <t xml:space="preserve"> </t>
        </is>
      </c>
      <c r="D8" s="8" t="n">
        <v>0.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itment fee amount</t>
        </is>
      </c>
      <c r="B9" s="4" t="inlineStr">
        <is>
          <t xml:space="preserve"> </t>
        </is>
      </c>
      <c r="C9" s="4" t="inlineStr">
        <is>
          <t xml:space="preserve"> </t>
        </is>
      </c>
      <c r="D9" s="5" t="n">
        <v>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i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5</v>
      </c>
      <c r="K10" s="4" t="inlineStr">
        <is>
          <t xml:space="preserve"> </t>
        </is>
      </c>
      <c r="L10" s="4" t="inlineStr">
        <is>
          <t xml:space="preserve"> </t>
        </is>
      </c>
    </row>
    <row r="11">
      <c r="A11" s="4" t="inlineStr">
        <is>
          <t>Exit fe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0000</v>
      </c>
      <c r="K11" s="4" t="inlineStr">
        <is>
          <t xml:space="preserve"> </t>
        </is>
      </c>
      <c r="L11" s="4" t="inlineStr">
        <is>
          <t xml:space="preserve"> </t>
        </is>
      </c>
    </row>
    <row r="12">
      <c r="A12" s="4" t="inlineStr">
        <is>
          <t>Outstanding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808179</v>
      </c>
      <c r="K12" s="4" t="inlineStr">
        <is>
          <t xml:space="preserve"> </t>
        </is>
      </c>
      <c r="L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177</v>
      </c>
      <c r="K13" s="4" t="inlineStr">
        <is>
          <t xml:space="preserve"> </t>
        </is>
      </c>
      <c r="L13" s="4" t="inlineStr">
        <is>
          <t xml:space="preserve"> </t>
        </is>
      </c>
    </row>
    <row r="14">
      <c r="A14" s="4" t="inlineStr">
        <is>
          <t>Schlumberger Technology Corp.[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vances</t>
        </is>
      </c>
      <c r="B16" s="4" t="inlineStr">
        <is>
          <t xml:space="preserve"> </t>
        </is>
      </c>
      <c r="C16" s="4" t="inlineStr">
        <is>
          <t xml:space="preserve"> </t>
        </is>
      </c>
      <c r="D16" s="4" t="inlineStr">
        <is>
          <t xml:space="preserve"> </t>
        </is>
      </c>
      <c r="E16" s="4" t="inlineStr">
        <is>
          <t xml:space="preserve"> </t>
        </is>
      </c>
      <c r="F16" s="4" t="inlineStr">
        <is>
          <t xml:space="preserve"> </t>
        </is>
      </c>
      <c r="G16" s="5" t="n">
        <v>75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price (in Dollars per share)</t>
        </is>
      </c>
      <c r="B17" s="7" t="n">
        <v>35.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chlumberger Technology Corp.[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promissory note interest</t>
        </is>
      </c>
      <c r="B20" s="11" t="n">
        <v>0.04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conversion price percentage</t>
        </is>
      </c>
      <c r="B21" s="8"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ocean Inc.[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price (in Dollars per share)</t>
        </is>
      </c>
      <c r="B24" s="4" t="inlineStr">
        <is>
          <t xml:space="preserve"> </t>
        </is>
      </c>
      <c r="C24" s="4" t="inlineStr">
        <is>
          <t xml:space="preserve"> </t>
        </is>
      </c>
      <c r="D24" s="7" t="n">
        <v>35.5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socean Inc.[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vances</t>
        </is>
      </c>
      <c r="B27" s="4" t="inlineStr">
        <is>
          <t xml:space="preserve"> </t>
        </is>
      </c>
      <c r="C27" s="4" t="inlineStr">
        <is>
          <t xml:space="preserve"> </t>
        </is>
      </c>
      <c r="D27" s="4" t="inlineStr">
        <is>
          <t xml:space="preserve"> </t>
        </is>
      </c>
      <c r="E27" s="4" t="inlineStr">
        <is>
          <t xml:space="preserve"> </t>
        </is>
      </c>
      <c r="F27" s="5" t="n">
        <v>1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ansocean Inc.[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ote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vances</t>
        </is>
      </c>
      <c r="B30" s="4" t="inlineStr">
        <is>
          <t xml:space="preserve"> </t>
        </is>
      </c>
      <c r="C30" s="4" t="inlineStr">
        <is>
          <t xml:space="preserve"> </t>
        </is>
      </c>
      <c r="D30" s="4" t="inlineStr">
        <is>
          <t xml:space="preserve"> </t>
        </is>
      </c>
      <c r="E30" s="4" t="inlineStr">
        <is>
          <t xml:space="preserve"> </t>
        </is>
      </c>
      <c r="F30" s="5" t="n">
        <v>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socean Inc.[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ote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promissory note interest</t>
        </is>
      </c>
      <c r="B33" s="8"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conversion price percentage</t>
        </is>
      </c>
      <c r="B34" s="8" t="n">
        <v>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oradia Capit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price (in Dollars per share)</t>
        </is>
      </c>
      <c r="B37" s="4" t="inlineStr">
        <is>
          <t xml:space="preserve"> </t>
        </is>
      </c>
      <c r="C37" s="4" t="inlineStr">
        <is>
          <t xml:space="preserve"> </t>
        </is>
      </c>
      <c r="D37" s="7" t="n">
        <v>35.5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secured convertible promissory note</t>
        </is>
      </c>
      <c r="B38" s="4" t="inlineStr">
        <is>
          <t xml:space="preserve"> </t>
        </is>
      </c>
      <c r="C38" s="4" t="inlineStr">
        <is>
          <t xml:space="preserve"> </t>
        </is>
      </c>
      <c r="D38" s="5" t="n">
        <v>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luted shares outstanding (in Dollars per share)</t>
        </is>
      </c>
      <c r="B39" s="4" t="inlineStr">
        <is>
          <t xml:space="preserve"> </t>
        </is>
      </c>
      <c r="C39" s="7" t="n">
        <v>37.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oradia Capital, LLC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Note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promissory note interest</t>
        </is>
      </c>
      <c r="B42" s="8" t="n">
        <v>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conversion price percentage</t>
        </is>
      </c>
      <c r="B43" s="8" t="n">
        <v>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price dividing amount</t>
        </is>
      </c>
      <c r="B44" s="5" t="n">
        <v>7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terial Impact Fund II, L.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price (in Dollars per share)</t>
        </is>
      </c>
      <c r="B47" s="4" t="inlineStr">
        <is>
          <t xml:space="preserve"> </t>
        </is>
      </c>
      <c r="C47" s="4" t="inlineStr">
        <is>
          <t xml:space="preserve"> </t>
        </is>
      </c>
      <c r="D47" s="7" t="n">
        <v>35.5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secured convertible promissory note</t>
        </is>
      </c>
      <c r="B48" s="4" t="inlineStr">
        <is>
          <t xml:space="preserve"> </t>
        </is>
      </c>
      <c r="C48" s="4" t="inlineStr">
        <is>
          <t xml:space="preserve"> </t>
        </is>
      </c>
      <c r="D48" s="4" t="inlineStr">
        <is>
          <t xml:space="preserve"> </t>
        </is>
      </c>
      <c r="E48" s="5" t="n">
        <v>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luted shares outstanding (in Dollars per share)</t>
        </is>
      </c>
      <c r="B49" s="4" t="inlineStr">
        <is>
          <t xml:space="preserve"> </t>
        </is>
      </c>
      <c r="C49" s="4" t="inlineStr">
        <is>
          <t xml:space="preserve"> </t>
        </is>
      </c>
      <c r="D49" s="4" t="inlineStr">
        <is>
          <t xml:space="preserve"> </t>
        </is>
      </c>
      <c r="E49" s="7" t="n">
        <v>37.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terial Impact Fund II, L.P.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Note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tible promissory note interest</t>
        </is>
      </c>
      <c r="B52" s="8" t="n">
        <v>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conversion price percentage</t>
        </is>
      </c>
      <c r="B53" s="8" t="n">
        <v>0.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sion price dividing amount</t>
        </is>
      </c>
      <c r="B54" s="5" t="n">
        <v>7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Q-Tel, Inc.[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Notes Payabl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price (in Dollars per share)</t>
        </is>
      </c>
      <c r="B57" s="4" t="inlineStr">
        <is>
          <t xml:space="preserve"> </t>
        </is>
      </c>
      <c r="C57" s="4" t="inlineStr">
        <is>
          <t xml:space="preserve"> </t>
        </is>
      </c>
      <c r="D57" s="7" t="n">
        <v>35.5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nsecured convertible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50000</v>
      </c>
    </row>
    <row r="59">
      <c r="A59" s="4" t="inlineStr">
        <is>
          <t>Diluted shares outstanding (in Dollars per share)</t>
        </is>
      </c>
      <c r="B59" s="4" t="inlineStr">
        <is>
          <t xml:space="preserve"> </t>
        </is>
      </c>
      <c r="C59" s="4" t="inlineStr">
        <is>
          <t xml:space="preserve"> </t>
        </is>
      </c>
      <c r="D59" s="4" t="inlineStr">
        <is>
          <t xml:space="preserve"> </t>
        </is>
      </c>
      <c r="E59" s="7" t="n">
        <v>37.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Q-Tel, Inc.[Member] | 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Note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ible promissory note interest</t>
        </is>
      </c>
      <c r="B62" s="8" t="n">
        <v>0.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conversion price percentage</t>
        </is>
      </c>
      <c r="B63" s="8" t="n">
        <v>0.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sion price dividing amount</t>
        </is>
      </c>
      <c r="B64" s="5" t="n">
        <v>7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gross proceeds</t>
        </is>
      </c>
      <c r="B65" s="5" t="n">
        <v>1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3">
    <mergeCell ref="A1:A2"/>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Schedule of notes payable - USD ($)</t>
        </is>
      </c>
      <c r="B1" s="2" t="inlineStr">
        <is>
          <t>Jun. 30, 2022</t>
        </is>
      </c>
      <c r="C1" s="2" t="inlineStr">
        <is>
          <t>Dec. 31, 2021</t>
        </is>
      </c>
    </row>
    <row r="2">
      <c r="A2" s="3" t="inlineStr">
        <is>
          <t>Notes Payable (Details) - Schedule of notes payable [Line Items]</t>
        </is>
      </c>
      <c r="B2" s="4" t="inlineStr">
        <is>
          <t xml:space="preserve"> </t>
        </is>
      </c>
      <c r="C2" s="4" t="inlineStr">
        <is>
          <t xml:space="preserve"> </t>
        </is>
      </c>
    </row>
    <row r="3">
      <c r="A3" s="4" t="inlineStr">
        <is>
          <t>Convertible promissory note</t>
        </is>
      </c>
      <c r="B3" s="5" t="n">
        <v>28058179</v>
      </c>
      <c r="C3" s="5" t="n">
        <v>27958333</v>
      </c>
    </row>
    <row r="4">
      <c r="A4" s="4" t="inlineStr">
        <is>
          <t>Less: current portion, unrelated parties</t>
        </is>
      </c>
      <c r="B4" s="6" t="n">
        <v>-25058179</v>
      </c>
      <c r="C4" s="6" t="n">
        <v>-10250000</v>
      </c>
    </row>
    <row r="5">
      <c r="A5" s="4" t="inlineStr">
        <is>
          <t>current portion, related parties</t>
        </is>
      </c>
      <c r="B5" s="6" t="n">
        <v>-3000000</v>
      </c>
      <c r="C5" s="6" t="n">
        <v>-3000000</v>
      </c>
    </row>
    <row r="6">
      <c r="A6" s="4" t="inlineStr">
        <is>
          <t>Total notes payable – long-term</t>
        </is>
      </c>
      <c r="B6" s="4" t="inlineStr">
        <is>
          <t xml:space="preserve"> </t>
        </is>
      </c>
      <c r="C6" s="6" t="n">
        <v>14708333</v>
      </c>
    </row>
    <row r="7">
      <c r="A7" s="4" t="inlineStr">
        <is>
          <t>Schlumberger Technology Corp.[Member]</t>
        </is>
      </c>
      <c r="B7" s="4" t="inlineStr">
        <is>
          <t xml:space="preserve"> </t>
        </is>
      </c>
      <c r="C7" s="4" t="inlineStr">
        <is>
          <t xml:space="preserve"> </t>
        </is>
      </c>
    </row>
    <row r="8">
      <c r="A8" s="3" t="inlineStr">
        <is>
          <t>Notes Payable (Details) - Schedule of notes payable [Line Items]</t>
        </is>
      </c>
      <c r="B8" s="4" t="inlineStr">
        <is>
          <t xml:space="preserve"> </t>
        </is>
      </c>
      <c r="C8" s="4" t="inlineStr">
        <is>
          <t xml:space="preserve"> </t>
        </is>
      </c>
    </row>
    <row r="9">
      <c r="A9" s="4" t="inlineStr">
        <is>
          <t>Convertible promissory note</t>
        </is>
      </c>
      <c r="B9" s="6" t="n">
        <v>1500000</v>
      </c>
      <c r="C9" s="6" t="n">
        <v>1500000</v>
      </c>
    </row>
    <row r="10">
      <c r="A10" s="4" t="inlineStr">
        <is>
          <t>Transocean Inc.[Member]</t>
        </is>
      </c>
      <c r="B10" s="4" t="inlineStr">
        <is>
          <t xml:space="preserve"> </t>
        </is>
      </c>
      <c r="C10" s="4" t="inlineStr">
        <is>
          <t xml:space="preserve"> </t>
        </is>
      </c>
    </row>
    <row r="11">
      <c r="A11" s="3" t="inlineStr">
        <is>
          <t>Notes Payable (Details) - Schedule of notes payable [Line Items]</t>
        </is>
      </c>
      <c r="B11" s="4" t="inlineStr">
        <is>
          <t xml:space="preserve"> </t>
        </is>
      </c>
      <c r="C11" s="4" t="inlineStr">
        <is>
          <t xml:space="preserve"> </t>
        </is>
      </c>
    </row>
    <row r="12">
      <c r="A12" s="4" t="inlineStr">
        <is>
          <t>Convertible promissory note</t>
        </is>
      </c>
      <c r="B12" s="6" t="n">
        <v>1500000</v>
      </c>
      <c r="C12" s="6" t="n">
        <v>1500000</v>
      </c>
    </row>
    <row r="13">
      <c r="A13" s="4" t="inlineStr">
        <is>
          <t>Goradia Capital, LLC [Member]</t>
        </is>
      </c>
      <c r="B13" s="4" t="inlineStr">
        <is>
          <t xml:space="preserve"> </t>
        </is>
      </c>
      <c r="C13" s="4" t="inlineStr">
        <is>
          <t xml:space="preserve"> </t>
        </is>
      </c>
    </row>
    <row r="14">
      <c r="A14" s="3" t="inlineStr">
        <is>
          <t>Notes Payable (Details) - Schedule of notes payable [Line Items]</t>
        </is>
      </c>
      <c r="B14" s="4" t="inlineStr">
        <is>
          <t xml:space="preserve"> </t>
        </is>
      </c>
      <c r="C14" s="4" t="inlineStr">
        <is>
          <t xml:space="preserve"> </t>
        </is>
      </c>
    </row>
    <row r="15">
      <c r="A15" s="4" t="inlineStr">
        <is>
          <t>Convertible promissory note</t>
        </is>
      </c>
      <c r="B15" s="6" t="n">
        <v>5000000</v>
      </c>
      <c r="C15" s="6" t="n">
        <v>5000000</v>
      </c>
    </row>
    <row r="16">
      <c r="A16" s="4" t="inlineStr">
        <is>
          <t>Material Impact Fund II, L.P. [Member]</t>
        </is>
      </c>
      <c r="B16" s="4" t="inlineStr">
        <is>
          <t xml:space="preserve"> </t>
        </is>
      </c>
      <c r="C16" s="4" t="inlineStr">
        <is>
          <t xml:space="preserve"> </t>
        </is>
      </c>
    </row>
    <row r="17">
      <c r="A17" s="3" t="inlineStr">
        <is>
          <t>Notes Payable (Details) - Schedule of notes payable [Line Items]</t>
        </is>
      </c>
      <c r="B17" s="4" t="inlineStr">
        <is>
          <t xml:space="preserve"> </t>
        </is>
      </c>
      <c r="C17" s="4" t="inlineStr">
        <is>
          <t xml:space="preserve"> </t>
        </is>
      </c>
    </row>
    <row r="18">
      <c r="A18" s="4" t="inlineStr">
        <is>
          <t>Convertible promissory note</t>
        </is>
      </c>
      <c r="B18" s="6" t="n">
        <v>5000000</v>
      </c>
      <c r="C18" s="6" t="n">
        <v>5000000</v>
      </c>
    </row>
    <row r="19">
      <c r="A19" s="4" t="inlineStr">
        <is>
          <t>In-Q-Tel, Inc.[Member]</t>
        </is>
      </c>
      <c r="B19" s="4" t="inlineStr">
        <is>
          <t xml:space="preserve"> </t>
        </is>
      </c>
      <c r="C19" s="4" t="inlineStr">
        <is>
          <t xml:space="preserve"> </t>
        </is>
      </c>
    </row>
    <row r="20">
      <c r="A20" s="3" t="inlineStr">
        <is>
          <t>Notes Payable (Details) - Schedule of notes payable [Line Items]</t>
        </is>
      </c>
      <c r="B20" s="4" t="inlineStr">
        <is>
          <t xml:space="preserve"> </t>
        </is>
      </c>
      <c r="C20" s="4" t="inlineStr">
        <is>
          <t xml:space="preserve"> </t>
        </is>
      </c>
    </row>
    <row r="21">
      <c r="A21" s="4" t="inlineStr">
        <is>
          <t>Convertible promissory note</t>
        </is>
      </c>
      <c r="B21" s="6" t="n">
        <v>250000</v>
      </c>
      <c r="C21" s="6" t="n">
        <v>250000</v>
      </c>
    </row>
    <row r="22">
      <c r="A22" s="4" t="inlineStr">
        <is>
          <t>RCB Equities #1, LLC [Member]</t>
        </is>
      </c>
      <c r="B22" s="4" t="inlineStr">
        <is>
          <t xml:space="preserve"> </t>
        </is>
      </c>
      <c r="C22" s="4" t="inlineStr">
        <is>
          <t xml:space="preserve"> </t>
        </is>
      </c>
    </row>
    <row r="23">
      <c r="A23" s="3" t="inlineStr">
        <is>
          <t>Notes Payable (Details) - Schedule of notes payable [Line Items]</t>
        </is>
      </c>
      <c r="B23" s="4" t="inlineStr">
        <is>
          <t xml:space="preserve"> </t>
        </is>
      </c>
      <c r="C23" s="4" t="inlineStr">
        <is>
          <t xml:space="preserve"> </t>
        </is>
      </c>
    </row>
    <row r="24">
      <c r="A24" s="4" t="inlineStr">
        <is>
          <t>Convertible promissory note</t>
        </is>
      </c>
      <c r="B24" s="5" t="n">
        <v>14808179</v>
      </c>
      <c r="C24" s="5" t="n">
        <v>14708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eases (Details) - USD ($)</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Leaehold improvement discount rate</t>
        </is>
      </c>
      <c r="B4" s="8" t="n">
        <v>0.08</v>
      </c>
      <c r="C4" s="4" t="inlineStr">
        <is>
          <t xml:space="preserve"> </t>
        </is>
      </c>
    </row>
    <row r="5">
      <c r="A5" s="4" t="inlineStr">
        <is>
          <t>Leasehold improvement obligation</t>
        </is>
      </c>
      <c r="B5" s="5" t="n">
        <v>190650</v>
      </c>
      <c r="C5" s="4" t="inlineStr">
        <is>
          <t xml:space="preserve"> </t>
        </is>
      </c>
    </row>
    <row r="6">
      <c r="A6" s="4" t="inlineStr">
        <is>
          <t>Bears interest rate</t>
        </is>
      </c>
      <c r="B6" s="8" t="n">
        <v>0.08</v>
      </c>
      <c r="C6" s="4" t="inlineStr">
        <is>
          <t xml:space="preserve"> </t>
        </is>
      </c>
    </row>
    <row r="7">
      <c r="A7" s="4" t="inlineStr">
        <is>
          <t>Balance of obligation</t>
        </is>
      </c>
      <c r="B7" s="5" t="n">
        <v>76879</v>
      </c>
      <c r="C7" s="5" t="n">
        <v>96375</v>
      </c>
    </row>
    <row r="8">
      <c r="A8" s="4" t="inlineStr">
        <is>
          <t>Maturity date</t>
        </is>
      </c>
      <c r="B8" s="4" t="inlineStr">
        <is>
          <t>Apr. 30,  2024</t>
        </is>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Details) - Schedule of operating lease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perating Lease Expense Abstract</t>
        </is>
      </c>
      <c r="B3" s="4" t="inlineStr">
        <is>
          <t xml:space="preserve"> </t>
        </is>
      </c>
      <c r="C3" s="4" t="inlineStr">
        <is>
          <t xml:space="preserve"> </t>
        </is>
      </c>
      <c r="D3" s="4" t="inlineStr">
        <is>
          <t xml:space="preserve"> </t>
        </is>
      </c>
      <c r="E3" s="4" t="inlineStr">
        <is>
          <t xml:space="preserve"> </t>
        </is>
      </c>
    </row>
    <row r="4">
      <c r="A4" s="4" t="inlineStr">
        <is>
          <t>Fixed lease expense</t>
        </is>
      </c>
      <c r="B4" s="5" t="n">
        <v>69190</v>
      </c>
      <c r="C4" s="5" t="n">
        <v>71106</v>
      </c>
      <c r="D4" s="5" t="n">
        <v>136881</v>
      </c>
      <c r="E4" s="5" t="n">
        <v>138602</v>
      </c>
    </row>
    <row r="5">
      <c r="A5" s="4" t="inlineStr">
        <is>
          <t>Variable lease expense</t>
        </is>
      </c>
      <c r="B5" s="6" t="n">
        <v>43008</v>
      </c>
      <c r="C5" s="6" t="n">
        <v>47294</v>
      </c>
      <c r="D5" s="6" t="n">
        <v>89016</v>
      </c>
      <c r="E5" s="6" t="n">
        <v>91802</v>
      </c>
    </row>
    <row r="6">
      <c r="A6" s="4" t="inlineStr">
        <is>
          <t>Total</t>
        </is>
      </c>
      <c r="B6" s="5" t="n">
        <v>112198</v>
      </c>
      <c r="C6" s="5" t="n">
        <v>118400</v>
      </c>
      <c r="D6" s="5" t="n">
        <v>225897</v>
      </c>
      <c r="E6" s="5" t="n">
        <v>2304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5" customWidth="1" min="6" max="6"/>
  </cols>
  <sheetData>
    <row r="1">
      <c r="A1" s="1" t="inlineStr">
        <is>
          <t>Commitments and Contingencies (Details) - USD ($)</t>
        </is>
      </c>
      <c r="E1" s="2" t="inlineStr">
        <is>
          <t>1 Months Ended</t>
        </is>
      </c>
      <c r="F1" s="2" t="inlineStr">
        <is>
          <t>6 Months Ended</t>
        </is>
      </c>
    </row>
    <row r="2">
      <c r="B2" s="2" t="inlineStr">
        <is>
          <t>Apr. 25, 2022</t>
        </is>
      </c>
      <c r="C2" s="2" t="inlineStr">
        <is>
          <t>Mar. 23, 2022</t>
        </is>
      </c>
      <c r="D2" s="2" t="inlineStr">
        <is>
          <t>Feb. 28, 2022</t>
        </is>
      </c>
      <c r="E2" s="2" t="inlineStr">
        <is>
          <t>Mar. 23, 2022</t>
        </is>
      </c>
      <c r="F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retainer</t>
        </is>
      </c>
      <c r="B4" s="4" t="inlineStr">
        <is>
          <t xml:space="preserve"> </t>
        </is>
      </c>
      <c r="C4" s="4" t="inlineStr">
        <is>
          <t xml:space="preserve"> </t>
        </is>
      </c>
      <c r="D4" s="5" t="n">
        <v>350000</v>
      </c>
      <c r="E4" s="4" t="inlineStr">
        <is>
          <t xml:space="preserve"> </t>
        </is>
      </c>
      <c r="F4" s="4" t="inlineStr">
        <is>
          <t xml:space="preserve"> </t>
        </is>
      </c>
    </row>
    <row r="5">
      <c r="A5" s="4" t="inlineStr">
        <is>
          <t>Advisory fee</t>
        </is>
      </c>
      <c r="B5" s="4" t="inlineStr">
        <is>
          <t xml:space="preserve"> </t>
        </is>
      </c>
      <c r="C5" s="5" t="n">
        <v>1750000</v>
      </c>
      <c r="D5" s="4" t="inlineStr">
        <is>
          <t xml:space="preserve"> </t>
        </is>
      </c>
      <c r="E5" s="5" t="n">
        <v>1750000</v>
      </c>
      <c r="F5" s="4" t="inlineStr">
        <is>
          <t xml:space="preserve"> </t>
        </is>
      </c>
    </row>
    <row r="6">
      <c r="A6" s="4" t="inlineStr">
        <is>
          <t>Percentage of total economics</t>
        </is>
      </c>
      <c r="B6" s="4" t="inlineStr">
        <is>
          <t xml:space="preserve"> </t>
        </is>
      </c>
      <c r="C6" s="4" t="inlineStr">
        <is>
          <t xml:space="preserve"> </t>
        </is>
      </c>
      <c r="D6" s="4" t="inlineStr">
        <is>
          <t xml:space="preserve"> </t>
        </is>
      </c>
      <c r="E6" s="4" t="inlineStr">
        <is>
          <t xml:space="preserve"> </t>
        </is>
      </c>
      <c r="F6" s="8" t="n">
        <v>0.35</v>
      </c>
    </row>
    <row r="7">
      <c r="A7" s="4" t="inlineStr">
        <is>
          <t>Cash fee</t>
        </is>
      </c>
      <c r="B7" s="5" t="n">
        <v>7600000</v>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26" customWidth="1" min="4" max="4"/>
    <col width="14" customWidth="1" min="5" max="5"/>
    <col width="14" customWidth="1" min="6" max="6"/>
  </cols>
  <sheetData>
    <row r="1">
      <c r="A1" s="1" t="inlineStr">
        <is>
          <t>Equ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6" t="n">
        <v>680600</v>
      </c>
      <c r="C4" s="4" t="inlineStr">
        <is>
          <t xml:space="preserve"> </t>
        </is>
      </c>
      <c r="D4" s="6" t="n">
        <v>680600</v>
      </c>
      <c r="E4" s="4" t="inlineStr">
        <is>
          <t xml:space="preserve"> </t>
        </is>
      </c>
      <c r="F4" s="6" t="n">
        <v>680600</v>
      </c>
    </row>
    <row r="5">
      <c r="A5" s="4" t="inlineStr">
        <is>
          <t>Stock based compensation shares</t>
        </is>
      </c>
      <c r="B5" s="4" t="inlineStr">
        <is>
          <t xml:space="preserve"> </t>
        </is>
      </c>
      <c r="C5" s="4" t="inlineStr">
        <is>
          <t xml:space="preserve"> </t>
        </is>
      </c>
      <c r="D5" s="6" t="n">
        <v>8180</v>
      </c>
      <c r="E5" s="4" t="inlineStr">
        <is>
          <t xml:space="preserve"> </t>
        </is>
      </c>
      <c r="F5" s="4" t="inlineStr">
        <is>
          <t xml:space="preserve"> </t>
        </is>
      </c>
    </row>
    <row r="6">
      <c r="A6" s="4" t="inlineStr">
        <is>
          <t>Option vesting percenatge</t>
        </is>
      </c>
      <c r="B6" s="4" t="inlineStr">
        <is>
          <t xml:space="preserve"> </t>
        </is>
      </c>
      <c r="C6" s="4" t="inlineStr">
        <is>
          <t xml:space="preserve"> </t>
        </is>
      </c>
      <c r="D6" s="8" t="n">
        <v>0.25</v>
      </c>
      <c r="E6" s="4" t="inlineStr">
        <is>
          <t xml:space="preserve"> </t>
        </is>
      </c>
      <c r="F6" s="4" t="inlineStr">
        <is>
          <t xml:space="preserve"> </t>
        </is>
      </c>
    </row>
    <row r="7">
      <c r="A7" s="4" t="inlineStr">
        <is>
          <t>Compensation expense</t>
        </is>
      </c>
      <c r="B7" s="5" t="n">
        <v>188657</v>
      </c>
      <c r="C7" s="5" t="n">
        <v>100571</v>
      </c>
      <c r="D7" s="5" t="n">
        <v>388814</v>
      </c>
      <c r="E7" s="5" t="n">
        <v>208364</v>
      </c>
      <c r="F7" s="4" t="inlineStr">
        <is>
          <t xml:space="preserve"> </t>
        </is>
      </c>
    </row>
    <row r="8">
      <c r="A8" s="4" t="inlineStr">
        <is>
          <t>Unrecognized compensation</t>
        </is>
      </c>
      <c r="B8" s="5" t="n">
        <v>1855864</v>
      </c>
      <c r="C8" s="4" t="inlineStr">
        <is>
          <t xml:space="preserve"> </t>
        </is>
      </c>
      <c r="D8" s="5" t="n">
        <v>1855864</v>
      </c>
      <c r="E8" s="4" t="inlineStr">
        <is>
          <t xml:space="preserve"> </t>
        </is>
      </c>
      <c r="F8" s="4" t="inlineStr">
        <is>
          <t xml:space="preserve"> </t>
        </is>
      </c>
    </row>
    <row r="9">
      <c r="A9" s="4" t="inlineStr">
        <is>
          <t>Weighted average period</t>
        </is>
      </c>
      <c r="B9" s="4" t="inlineStr">
        <is>
          <t xml:space="preserve"> </t>
        </is>
      </c>
      <c r="C9" s="4" t="inlineStr">
        <is>
          <t xml:space="preserve"> </t>
        </is>
      </c>
      <c r="D9" s="4" t="inlineStr">
        <is>
          <t>25 months</t>
        </is>
      </c>
      <c r="E9" s="4" t="inlineStr">
        <is>
          <t xml:space="preserve"> </t>
        </is>
      </c>
      <c r="F9" s="4" t="inlineStr">
        <is>
          <t xml:space="preserve"> </t>
        </is>
      </c>
    </row>
    <row r="10">
      <c r="A10" s="4" t="inlineStr">
        <is>
          <t>Weighted average contractual life of exercisable options</t>
        </is>
      </c>
      <c r="B10" s="4" t="inlineStr">
        <is>
          <t xml:space="preserve"> </t>
        </is>
      </c>
      <c r="C10" s="4" t="inlineStr">
        <is>
          <t xml:space="preserve"> </t>
        </is>
      </c>
      <c r="D10" s="4" t="inlineStr">
        <is>
          <t>5 years 11 months 26 days</t>
        </is>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outstanding</t>
        </is>
      </c>
      <c r="B13" s="6" t="n">
        <v>334800</v>
      </c>
      <c r="C13" s="4" t="inlineStr">
        <is>
          <t xml:space="preserve"> </t>
        </is>
      </c>
      <c r="D13" s="6" t="n">
        <v>334800</v>
      </c>
      <c r="E13" s="4" t="inlineStr">
        <is>
          <t xml:space="preserve"> </t>
        </is>
      </c>
      <c r="F13" s="6" t="n">
        <v>334800</v>
      </c>
    </row>
    <row r="14">
      <c r="A14" s="4" t="inlineStr">
        <is>
          <t>Conversion price</t>
        </is>
      </c>
      <c r="B14" s="7" t="n">
        <v>8.960000000000001</v>
      </c>
      <c r="C14" s="4" t="inlineStr">
        <is>
          <t xml:space="preserve"> </t>
        </is>
      </c>
      <c r="D14" s="7" t="n">
        <v>8.960000000000001</v>
      </c>
      <c r="E14" s="4" t="inlineStr">
        <is>
          <t xml:space="preserve"> </t>
        </is>
      </c>
      <c r="F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outstanding</t>
        </is>
      </c>
      <c r="B17" s="6" t="n">
        <v>725426</v>
      </c>
      <c r="C17" s="4" t="inlineStr">
        <is>
          <t xml:space="preserve"> </t>
        </is>
      </c>
      <c r="D17" s="6" t="n">
        <v>725426</v>
      </c>
      <c r="E17" s="4" t="inlineStr">
        <is>
          <t xml:space="preserve"> </t>
        </is>
      </c>
      <c r="F17" s="6" t="n">
        <v>725426</v>
      </c>
    </row>
    <row r="18">
      <c r="A18" s="4" t="inlineStr">
        <is>
          <t>Conversion price</t>
        </is>
      </c>
      <c r="B18" s="7" t="n">
        <v>27.57</v>
      </c>
      <c r="C18" s="4" t="inlineStr">
        <is>
          <t xml:space="preserve"> </t>
        </is>
      </c>
      <c r="D18" s="7" t="n">
        <v>27.57</v>
      </c>
      <c r="E18" s="4" t="inlineStr">
        <is>
          <t xml:space="preserve"> </t>
        </is>
      </c>
      <c r="F18" s="4" t="inlineStr">
        <is>
          <t xml:space="preserve"> </t>
        </is>
      </c>
    </row>
    <row r="19">
      <c r="A19" s="4" t="inlineStr">
        <is>
          <t>Common Stock Repurchase Agree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outstanding</t>
        </is>
      </c>
      <c r="B21" s="6" t="n">
        <v>950000</v>
      </c>
      <c r="C21" s="4" t="inlineStr">
        <is>
          <t xml:space="preserve"> </t>
        </is>
      </c>
      <c r="D21" s="6" t="n">
        <v>95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Details) - Schedule of summarizes options outstanding - $ / shares</t>
        </is>
      </c>
      <c r="B1" s="2" t="inlineStr">
        <is>
          <t>6 Months Ended</t>
        </is>
      </c>
    </row>
    <row r="2">
      <c r="B2" s="2" t="inlineStr">
        <is>
          <t>Jun. 30, 2022</t>
        </is>
      </c>
      <c r="C2" s="2" t="inlineStr">
        <is>
          <t>Jun. 30, 2021</t>
        </is>
      </c>
    </row>
    <row r="3">
      <c r="A3" s="3" t="inlineStr">
        <is>
          <t>Schedule Of Summarizes Options Outstanding Abstract</t>
        </is>
      </c>
      <c r="B3" s="4" t="inlineStr">
        <is>
          <t xml:space="preserve"> </t>
        </is>
      </c>
      <c r="C3" s="4" t="inlineStr">
        <is>
          <t xml:space="preserve"> </t>
        </is>
      </c>
    </row>
    <row r="4">
      <c r="A4" s="4" t="inlineStr">
        <is>
          <t>Shares, Outstanding beginning balance (in Shares)</t>
        </is>
      </c>
      <c r="B4" s="6" t="n">
        <v>277848</v>
      </c>
      <c r="C4" s="6" t="n">
        <v>165100</v>
      </c>
    </row>
    <row r="5">
      <c r="A5" s="4" t="inlineStr">
        <is>
          <t>Weighted Average Grant Date Fair Value, Outstanding beginning balance</t>
        </is>
      </c>
      <c r="B5" s="7" t="n">
        <v>12.99</v>
      </c>
      <c r="C5" s="9" t="n">
        <v>10.9</v>
      </c>
    </row>
    <row r="6">
      <c r="A6" s="4" t="inlineStr">
        <is>
          <t>Weighted Average Exercise Price, Outstanding beginning balance</t>
        </is>
      </c>
      <c r="B6" s="7" t="n">
        <v>24.75</v>
      </c>
      <c r="C6" s="7" t="n">
        <v>22.63</v>
      </c>
    </row>
    <row r="7">
      <c r="A7" s="4" t="inlineStr">
        <is>
          <t>Shares, Granted (in Shares)</t>
        </is>
      </c>
      <c r="B7" s="6" t="n">
        <v>11750</v>
      </c>
      <c r="C7" s="4" t="inlineStr">
        <is>
          <t xml:space="preserve"> </t>
        </is>
      </c>
    </row>
    <row r="8">
      <c r="A8" s="4" t="inlineStr">
        <is>
          <t>Weighted Average Grant Date Fair Value, Granted</t>
        </is>
      </c>
      <c r="B8" s="9" t="n">
        <v>18.6</v>
      </c>
      <c r="C8" s="4" t="inlineStr">
        <is>
          <t xml:space="preserve"> </t>
        </is>
      </c>
    </row>
    <row r="9">
      <c r="A9" s="4" t="inlineStr">
        <is>
          <t>Weighted Average Exercise Price, Granted</t>
        </is>
      </c>
      <c r="B9" s="7" t="n">
        <v>35.32</v>
      </c>
      <c r="C9" s="4" t="inlineStr">
        <is>
          <t xml:space="preserve"> </t>
        </is>
      </c>
    </row>
    <row r="10">
      <c r="A10" s="4" t="inlineStr">
        <is>
          <t>Shares, Forfeited (in Shares)</t>
        </is>
      </c>
      <c r="B10" s="6" t="n">
        <v>-9800</v>
      </c>
      <c r="C10" s="6" t="n">
        <v>-750</v>
      </c>
    </row>
    <row r="11">
      <c r="A11" s="4" t="inlineStr">
        <is>
          <t>Weighted Average Grant Date Fair Value, Forfeited</t>
        </is>
      </c>
      <c r="B11" s="7" t="n">
        <v>16.55</v>
      </c>
      <c r="C11" s="7" t="n">
        <v>13.26</v>
      </c>
    </row>
    <row r="12">
      <c r="A12" s="4" t="inlineStr">
        <is>
          <t>Weighted Average Exercise Price, Forfeited</t>
        </is>
      </c>
      <c r="B12" s="7" t="n">
        <v>32.23</v>
      </c>
      <c r="C12" s="7" t="n">
        <v>27.57</v>
      </c>
    </row>
    <row r="13">
      <c r="A13" s="4" t="inlineStr">
        <is>
          <t>Shares, Cancelled (in Shares)</t>
        </is>
      </c>
      <c r="B13" s="6" t="n">
        <v>-500</v>
      </c>
      <c r="C13" s="4" t="inlineStr">
        <is>
          <t xml:space="preserve"> </t>
        </is>
      </c>
    </row>
    <row r="14">
      <c r="A14" s="4" t="inlineStr">
        <is>
          <t>Weighted Average Grant Date Fair Value, Cancelled</t>
        </is>
      </c>
      <c r="B14" s="7" t="n">
        <v>11.07</v>
      </c>
      <c r="C14" s="4" t="inlineStr">
        <is>
          <t xml:space="preserve"> </t>
        </is>
      </c>
    </row>
    <row r="15">
      <c r="A15" s="4" t="inlineStr">
        <is>
          <t>Weighted Average Exercise Price, Cancelled</t>
        </is>
      </c>
      <c r="B15" s="7" t="n">
        <v>27.57</v>
      </c>
      <c r="C15" s="4" t="inlineStr">
        <is>
          <t xml:space="preserve"> </t>
        </is>
      </c>
    </row>
    <row r="16">
      <c r="A16" s="4" t="inlineStr">
        <is>
          <t>Shares, Outstanding ending balance (in Shares)</t>
        </is>
      </c>
      <c r="B16" s="6" t="n">
        <v>279298</v>
      </c>
      <c r="C16" s="6" t="n">
        <v>164350</v>
      </c>
    </row>
    <row r="17">
      <c r="A17" s="4" t="inlineStr">
        <is>
          <t>Weighted Average Grant Date Fair Value, Outstanding ending balance</t>
        </is>
      </c>
      <c r="B17" s="7" t="n">
        <v>12.39</v>
      </c>
      <c r="C17" s="7" t="n">
        <v>10.88</v>
      </c>
    </row>
    <row r="18">
      <c r="A18" s="4" t="inlineStr">
        <is>
          <t>Weighted Average Exercise Price, Outstanding ending balance</t>
        </is>
      </c>
      <c r="B18" s="7" t="n">
        <v>26.29</v>
      </c>
      <c r="C18" s="7" t="n">
        <v>24.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5" t="n">
        <v>1500000</v>
      </c>
      <c r="G4" s="4" t="inlineStr">
        <is>
          <t xml:space="preserve"> </t>
        </is>
      </c>
    </row>
    <row r="5">
      <c r="A5" s="4" t="inlineStr">
        <is>
          <t>Contract services and products total</t>
        </is>
      </c>
      <c r="B5" s="5" t="n">
        <v>0</v>
      </c>
      <c r="C5" s="5" t="n">
        <v>176113</v>
      </c>
      <c r="D5" s="5" t="n">
        <v>193400</v>
      </c>
      <c r="E5" s="5" t="n">
        <v>317378</v>
      </c>
      <c r="F5" s="4" t="inlineStr">
        <is>
          <t xml:space="preserve"> </t>
        </is>
      </c>
      <c r="G5" s="4" t="inlineStr">
        <is>
          <t xml:space="preserve"> </t>
        </is>
      </c>
    </row>
    <row r="6">
      <c r="A6" s="4" t="inlineStr">
        <is>
          <t>Accounts receivable</t>
        </is>
      </c>
      <c r="B6" s="5" t="n">
        <v>193400</v>
      </c>
      <c r="C6" s="4" t="inlineStr">
        <is>
          <t xml:space="preserve"> </t>
        </is>
      </c>
      <c r="D6" s="5" t="n">
        <v>193400</v>
      </c>
      <c r="E6" s="4" t="inlineStr">
        <is>
          <t xml:space="preserve"> </t>
        </is>
      </c>
      <c r="F6" s="4" t="inlineStr">
        <is>
          <t xml:space="preserve"> </t>
        </is>
      </c>
      <c r="G6" s="5" t="n">
        <v>0</v>
      </c>
    </row>
    <row r="7">
      <c r="A7" s="4" t="inlineStr">
        <is>
          <t>Schlumberger N.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d</t>
        </is>
      </c>
      <c r="B9" s="4" t="inlineStr">
        <is>
          <t xml:space="preserve"> </t>
        </is>
      </c>
      <c r="C9" s="4" t="inlineStr">
        <is>
          <t xml:space="preserve"> </t>
        </is>
      </c>
      <c r="D9" s="11" t="n">
        <v>0.297</v>
      </c>
      <c r="E9" s="4" t="inlineStr">
        <is>
          <t xml:space="preserve"> </t>
        </is>
      </c>
      <c r="F9" s="4" t="inlineStr">
        <is>
          <t xml:space="preserve"> </t>
        </is>
      </c>
      <c r="G9" s="4" t="inlineStr">
        <is>
          <t xml:space="preserve"> </t>
        </is>
      </c>
    </row>
    <row r="10">
      <c r="A10" s="4" t="inlineStr">
        <is>
          <t>Transocean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owned</t>
        </is>
      </c>
      <c r="B12" s="4" t="inlineStr">
        <is>
          <t xml:space="preserve"> </t>
        </is>
      </c>
      <c r="C12" s="4" t="inlineStr">
        <is>
          <t xml:space="preserve"> </t>
        </is>
      </c>
      <c r="D12" s="11" t="n">
        <v>0.313</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t>
        </is>
      </c>
      <c r="B4" s="5" t="n">
        <v>2796159</v>
      </c>
      <c r="C4" s="5" t="n">
        <v>793213</v>
      </c>
      <c r="D4" s="5" t="n">
        <v>5032124</v>
      </c>
      <c r="E4" s="5" t="n">
        <v>954691</v>
      </c>
    </row>
    <row r="5">
      <c r="A5" s="4" t="inlineStr">
        <is>
          <t>Service – related party</t>
        </is>
      </c>
      <c r="B5" s="6" t="n">
        <v>193400</v>
      </c>
      <c r="C5" s="6" t="n">
        <v>176113</v>
      </c>
      <c r="D5" s="6" t="n">
        <v>193400</v>
      </c>
      <c r="E5" s="6" t="n">
        <v>317378</v>
      </c>
    </row>
    <row r="6">
      <c r="A6" s="4" t="inlineStr">
        <is>
          <t>Total revenue</t>
        </is>
      </c>
      <c r="B6" s="6" t="n">
        <v>2989559</v>
      </c>
      <c r="C6" s="6" t="n">
        <v>969326</v>
      </c>
      <c r="D6" s="6" t="n">
        <v>5225524</v>
      </c>
      <c r="E6" s="6" t="n">
        <v>1272069</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revenue (exclusive of items shown separately below)</t>
        </is>
      </c>
      <c r="B8" s="6" t="n">
        <v>2540062</v>
      </c>
      <c r="C8" s="6" t="n">
        <v>1463369</v>
      </c>
      <c r="D8" s="6" t="n">
        <v>4439223</v>
      </c>
      <c r="E8" s="6" t="n">
        <v>2162257</v>
      </c>
    </row>
    <row r="9">
      <c r="A9" s="4" t="inlineStr">
        <is>
          <t>Depreciation and amortization</t>
        </is>
      </c>
      <c r="B9" s="6" t="n">
        <v>117086</v>
      </c>
      <c r="C9" s="6" t="n">
        <v>86785</v>
      </c>
      <c r="D9" s="6" t="n">
        <v>228405</v>
      </c>
      <c r="E9" s="6" t="n">
        <v>174501</v>
      </c>
    </row>
    <row r="10">
      <c r="A10" s="4" t="inlineStr">
        <is>
          <t>Research and development</t>
        </is>
      </c>
      <c r="B10" s="6" t="n">
        <v>583870</v>
      </c>
      <c r="C10" s="6" t="n">
        <v>466824</v>
      </c>
      <c r="D10" s="6" t="n">
        <v>1851282</v>
      </c>
      <c r="E10" s="6" t="n">
        <v>1669542</v>
      </c>
    </row>
    <row r="11">
      <c r="A11" s="4" t="inlineStr">
        <is>
          <t>General and administrative</t>
        </is>
      </c>
      <c r="B11" s="6" t="n">
        <v>2271138</v>
      </c>
      <c r="C11" s="6" t="n">
        <v>637169</v>
      </c>
      <c r="D11" s="6" t="n">
        <v>3917179</v>
      </c>
      <c r="E11" s="6" t="n">
        <v>1296875</v>
      </c>
    </row>
    <row r="12">
      <c r="A12" s="4" t="inlineStr">
        <is>
          <t>Total costs and expenses</t>
        </is>
      </c>
      <c r="B12" s="6" t="n">
        <v>5512156</v>
      </c>
      <c r="C12" s="6" t="n">
        <v>2654147</v>
      </c>
      <c r="D12" s="6" t="n">
        <v>10436089</v>
      </c>
      <c r="E12" s="6" t="n">
        <v>5303175</v>
      </c>
    </row>
    <row r="13">
      <c r="A13" s="4" t="inlineStr">
        <is>
          <t>Operating loss</t>
        </is>
      </c>
      <c r="B13" s="6" t="n">
        <v>-2522597</v>
      </c>
      <c r="C13" s="6" t="n">
        <v>-1684821</v>
      </c>
      <c r="D13" s="6" t="n">
        <v>-5210565</v>
      </c>
      <c r="E13" s="6" t="n">
        <v>-4031106</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Other income, net</t>
        </is>
      </c>
      <c r="B15" s="6" t="n">
        <v>-19301</v>
      </c>
      <c r="C15" s="6" t="n">
        <v>-686735</v>
      </c>
      <c r="D15" s="6" t="n">
        <v>-5241</v>
      </c>
      <c r="E15" s="6" t="n">
        <v>-1574888</v>
      </c>
    </row>
    <row r="16">
      <c r="A16" s="4" t="inlineStr">
        <is>
          <t>Interest expense, net</t>
        </is>
      </c>
      <c r="B16" s="6" t="n">
        <v>853660</v>
      </c>
      <c r="C16" s="6" t="n">
        <v>76825</v>
      </c>
      <c r="D16" s="6" t="n">
        <v>1655634</v>
      </c>
      <c r="E16" s="6" t="n">
        <v>138375</v>
      </c>
    </row>
    <row r="17">
      <c r="A17" s="4" t="inlineStr">
        <is>
          <t>Total other (income) expense, net</t>
        </is>
      </c>
      <c r="B17" s="6" t="n">
        <v>834359</v>
      </c>
      <c r="C17" s="6" t="n">
        <v>-609910</v>
      </c>
      <c r="D17" s="6" t="n">
        <v>1650393</v>
      </c>
      <c r="E17" s="6" t="n">
        <v>-1436513</v>
      </c>
    </row>
    <row r="18">
      <c r="A18" s="4" t="inlineStr">
        <is>
          <t>Net loss</t>
        </is>
      </c>
      <c r="B18" s="5" t="n">
        <v>-3356956</v>
      </c>
      <c r="C18" s="5" t="n">
        <v>-1074911</v>
      </c>
      <c r="D18" s="5" t="n">
        <v>-6860958</v>
      </c>
      <c r="E18" s="5" t="n">
        <v>-2594593</v>
      </c>
    </row>
    <row r="19">
      <c r="A19" s="3" t="inlineStr">
        <is>
          <t>Earnings (los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4.93</v>
      </c>
      <c r="C20" s="7" t="n">
        <v>-1.58</v>
      </c>
      <c r="D20" s="7" t="n">
        <v>-10.08</v>
      </c>
      <c r="E20" s="7" t="n">
        <v>-3.82</v>
      </c>
    </row>
    <row r="21">
      <c r="A21" s="4" t="inlineStr">
        <is>
          <t>Diluted (in Dollars per share)</t>
        </is>
      </c>
      <c r="B21" s="7" t="n">
        <v>-4.93</v>
      </c>
      <c r="C21" s="7" t="n">
        <v>-1.58</v>
      </c>
      <c r="D21" s="7" t="n">
        <v>-10.08</v>
      </c>
      <c r="E21" s="7" t="n">
        <v>-3.82</v>
      </c>
    </row>
    <row r="22">
      <c r="A22" s="4" t="inlineStr">
        <is>
          <t>Basic weighted average shares outstanding (in Shares)</t>
        </is>
      </c>
      <c r="B22" s="6" t="n">
        <v>680600</v>
      </c>
      <c r="C22" s="6" t="n">
        <v>678400</v>
      </c>
      <c r="D22" s="6" t="n">
        <v>680600</v>
      </c>
      <c r="E22" s="6" t="n">
        <v>678400</v>
      </c>
    </row>
    <row r="23">
      <c r="A23" s="4" t="inlineStr">
        <is>
          <t>Diluted weighted average shares outstanding (in Shares)</t>
        </is>
      </c>
      <c r="B23" s="6" t="n">
        <v>680600</v>
      </c>
      <c r="C23" s="6" t="n">
        <v>678400</v>
      </c>
      <c r="D23" s="6" t="n">
        <v>680600</v>
      </c>
      <c r="E23" s="6" t="n">
        <v>678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arnings (Loss) Per Share (Details) - shares</t>
        </is>
      </c>
      <c r="B1" s="2" t="inlineStr">
        <is>
          <t>6 Months Ended</t>
        </is>
      </c>
    </row>
    <row r="2">
      <c r="B2" s="2" t="inlineStr">
        <is>
          <t>Jun. 30, 2022</t>
        </is>
      </c>
      <c r="C2" s="2" t="inlineStr">
        <is>
          <t>Jun. 30, 2021</t>
        </is>
      </c>
    </row>
    <row r="3">
      <c r="A3" s="3" t="inlineStr">
        <is>
          <t>Earnings (Loss) Per Share [Abstract]</t>
        </is>
      </c>
      <c r="B3" s="4" t="inlineStr">
        <is>
          <t xml:space="preserve"> </t>
        </is>
      </c>
      <c r="C3" s="4" t="inlineStr">
        <is>
          <t xml:space="preserve"> </t>
        </is>
      </c>
    </row>
    <row r="4">
      <c r="A4" s="4" t="inlineStr">
        <is>
          <t>Diluted EPS</t>
        </is>
      </c>
      <c r="B4" s="6" t="n">
        <v>279298</v>
      </c>
      <c r="C4" s="6" t="n">
        <v>1643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s) - Schedule net earnings (loss) per basic and diluted shar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3356956</v>
      </c>
      <c r="C4" s="5" t="n">
        <v>-3504002</v>
      </c>
      <c r="D4" s="5" t="n">
        <v>-1074911</v>
      </c>
      <c r="E4" s="5" t="n">
        <v>-1519682</v>
      </c>
      <c r="F4" s="5" t="n">
        <v>-6860958</v>
      </c>
      <c r="G4" s="5" t="n">
        <v>-259459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to compute basic EPS</t>
        </is>
      </c>
      <c r="B6" s="6" t="n">
        <v>680600</v>
      </c>
      <c r="C6" s="4" t="inlineStr">
        <is>
          <t xml:space="preserve"> </t>
        </is>
      </c>
      <c r="D6" s="6" t="n">
        <v>678400</v>
      </c>
      <c r="E6" s="4" t="inlineStr">
        <is>
          <t xml:space="preserve"> </t>
        </is>
      </c>
      <c r="F6" s="6" t="n">
        <v>680600</v>
      </c>
      <c r="G6" s="6" t="n">
        <v>678400</v>
      </c>
    </row>
    <row r="7">
      <c r="A7" s="4" t="inlineStr">
        <is>
          <t>Dilutive effect of stock-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used to compute diluted EPS</t>
        </is>
      </c>
      <c r="B8" s="6" t="n">
        <v>680600</v>
      </c>
      <c r="C8" s="4" t="inlineStr">
        <is>
          <t xml:space="preserve"> </t>
        </is>
      </c>
      <c r="D8" s="6" t="n">
        <v>678400</v>
      </c>
      <c r="E8" s="4" t="inlineStr">
        <is>
          <t xml:space="preserve"> </t>
        </is>
      </c>
      <c r="F8" s="6" t="n">
        <v>680600</v>
      </c>
      <c r="G8" s="6" t="n">
        <v>678400</v>
      </c>
    </row>
    <row r="9">
      <c r="A9" s="3" t="inlineStr">
        <is>
          <t>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7" t="n">
        <v>-4.93</v>
      </c>
      <c r="C10" s="4" t="inlineStr">
        <is>
          <t xml:space="preserve"> </t>
        </is>
      </c>
      <c r="D10" s="7" t="n">
        <v>-1.58</v>
      </c>
      <c r="E10" s="4" t="inlineStr">
        <is>
          <t xml:space="preserve"> </t>
        </is>
      </c>
      <c r="F10" s="7" t="n">
        <v>-10.08</v>
      </c>
      <c r="G10" s="7" t="n">
        <v>-3.82</v>
      </c>
    </row>
    <row r="11">
      <c r="A11" s="4" t="inlineStr">
        <is>
          <t>Diluted</t>
        </is>
      </c>
      <c r="B11" s="7" t="n">
        <v>-4.93</v>
      </c>
      <c r="C11" s="4" t="inlineStr">
        <is>
          <t xml:space="preserve"> </t>
        </is>
      </c>
      <c r="D11" s="7" t="n">
        <v>-1.58</v>
      </c>
      <c r="E11" s="4" t="inlineStr">
        <is>
          <t xml:space="preserve"> </t>
        </is>
      </c>
      <c r="F11" s="7" t="n">
        <v>-10.08</v>
      </c>
      <c r="G11" s="7" t="n">
        <v>-3.82</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Details) - USD ($)</t>
        </is>
      </c>
      <c r="C1" s="2" t="inlineStr">
        <is>
          <t>1 Months Ended</t>
        </is>
      </c>
      <c r="G1" s="2" t="inlineStr">
        <is>
          <t>6 Months Ended</t>
        </is>
      </c>
    </row>
    <row r="2">
      <c r="B2" s="2" t="inlineStr">
        <is>
          <t>Mar. 23, 2022</t>
        </is>
      </c>
      <c r="C2" s="2" t="inlineStr">
        <is>
          <t>Jan. 19, 2023</t>
        </is>
      </c>
      <c r="D2" s="2" t="inlineStr">
        <is>
          <t>Aug. 29, 2022</t>
        </is>
      </c>
      <c r="E2" s="2" t="inlineStr">
        <is>
          <t>Jul. 18, 2022</t>
        </is>
      </c>
      <c r="F2" s="2" t="inlineStr">
        <is>
          <t>Mar. 23, 2022</t>
        </is>
      </c>
      <c r="G2" s="2" t="inlineStr">
        <is>
          <t>Jun. 30, 2022</t>
        </is>
      </c>
      <c r="H2" s="2" t="inlineStr">
        <is>
          <t>Aug. 18,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isory fee</t>
        </is>
      </c>
      <c r="B4" s="5" t="n">
        <v>1750000</v>
      </c>
      <c r="C4" s="4" t="inlineStr">
        <is>
          <t xml:space="preserve"> </t>
        </is>
      </c>
      <c r="D4" s="4" t="inlineStr">
        <is>
          <t xml:space="preserve"> </t>
        </is>
      </c>
      <c r="E4" s="4" t="inlineStr">
        <is>
          <t xml:space="preserve"> </t>
        </is>
      </c>
      <c r="F4" s="5" t="n">
        <v>1750000</v>
      </c>
      <c r="G4" s="4" t="inlineStr">
        <is>
          <t xml:space="preserve"> </t>
        </is>
      </c>
      <c r="H4" s="4" t="inlineStr">
        <is>
          <t xml:space="preserve"> </t>
        </is>
      </c>
    </row>
    <row r="5">
      <c r="A5" s="4" t="inlineStr">
        <is>
          <t>Borrowing amount</t>
        </is>
      </c>
      <c r="B5" s="4" t="inlineStr">
        <is>
          <t xml:space="preserve"> </t>
        </is>
      </c>
      <c r="C5" s="4" t="inlineStr">
        <is>
          <t xml:space="preserve"> </t>
        </is>
      </c>
      <c r="D5" s="4" t="inlineStr">
        <is>
          <t xml:space="preserve"> </t>
        </is>
      </c>
      <c r="E5" s="4" t="inlineStr">
        <is>
          <t xml:space="preserve"> </t>
        </is>
      </c>
      <c r="F5" s="4" t="inlineStr">
        <is>
          <t xml:space="preserve"> </t>
        </is>
      </c>
      <c r="G5" s="5" t="n">
        <v>100000</v>
      </c>
      <c r="H5" s="4" t="inlineStr">
        <is>
          <t xml:space="preserve"> </t>
        </is>
      </c>
    </row>
    <row r="6">
      <c r="A6" s="4" t="inlineStr">
        <is>
          <t>Estimated revenue</t>
        </is>
      </c>
      <c r="B6" s="4" t="inlineStr">
        <is>
          <t xml:space="preserve"> </t>
        </is>
      </c>
      <c r="C6" s="4" t="inlineStr">
        <is>
          <t xml:space="preserve"> </t>
        </is>
      </c>
      <c r="D6" s="4" t="inlineStr">
        <is>
          <t xml:space="preserve"> </t>
        </is>
      </c>
      <c r="E6" s="4" t="inlineStr">
        <is>
          <t xml:space="preserve"> </t>
        </is>
      </c>
      <c r="F6" s="4" t="inlineStr">
        <is>
          <t xml:space="preserve"> </t>
        </is>
      </c>
      <c r="G6" s="6" t="n">
        <v>7700000</v>
      </c>
      <c r="H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osited trust account</t>
        </is>
      </c>
      <c r="B9" s="4" t="inlineStr">
        <is>
          <t xml:space="preserve"> </t>
        </is>
      </c>
      <c r="C9" s="4" t="inlineStr">
        <is>
          <t xml:space="preserve"> </t>
        </is>
      </c>
      <c r="D9" s="4" t="inlineStr">
        <is>
          <t xml:space="preserve"> </t>
        </is>
      </c>
      <c r="E9" s="4" t="inlineStr">
        <is>
          <t xml:space="preserve"> </t>
        </is>
      </c>
      <c r="F9" s="4" t="inlineStr">
        <is>
          <t xml:space="preserve"> </t>
        </is>
      </c>
      <c r="G9" s="5" t="n">
        <v>1725000</v>
      </c>
      <c r="H9" s="4" t="inlineStr">
        <is>
          <t xml:space="preserve"> </t>
        </is>
      </c>
    </row>
    <row r="10">
      <c r="A10" s="4" t="inlineStr">
        <is>
          <t>initial public offering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6</v>
      </c>
      <c r="H10" s="4" t="inlineStr">
        <is>
          <t xml:space="preserve"> </t>
        </is>
      </c>
    </row>
    <row r="11">
      <c r="A11" s="4" t="inlineStr">
        <is>
          <t>Borrow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33000</v>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osited trust account</t>
        </is>
      </c>
      <c r="B14" s="4" t="inlineStr">
        <is>
          <t xml:space="preserve"> </t>
        </is>
      </c>
      <c r="C14" s="4" t="inlineStr">
        <is>
          <t xml:space="preserve"> </t>
        </is>
      </c>
      <c r="D14" s="4" t="inlineStr">
        <is>
          <t xml:space="preserve"> </t>
        </is>
      </c>
      <c r="E14" s="4" t="inlineStr">
        <is>
          <t xml:space="preserve"> </t>
        </is>
      </c>
      <c r="F14" s="4" t="inlineStr">
        <is>
          <t xml:space="preserve"> </t>
        </is>
      </c>
      <c r="G14" s="5" t="n">
        <v>3450000</v>
      </c>
      <c r="H14" s="4" t="inlineStr">
        <is>
          <t xml:space="preserve"> </t>
        </is>
      </c>
    </row>
    <row r="15">
      <c r="A15" s="4" t="inlineStr">
        <is>
          <t>initial public offering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9" t="n">
        <v>0.1</v>
      </c>
      <c r="H15" s="4" t="inlineStr">
        <is>
          <t xml:space="preserve"> </t>
        </is>
      </c>
    </row>
    <row r="16">
      <c r="A16" s="4" t="inlineStr">
        <is>
          <t>Borrowing amount</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ust account</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c r="H19" s="4" t="inlineStr">
        <is>
          <t xml:space="preserve"> </t>
        </is>
      </c>
    </row>
    <row r="20">
      <c r="A20" s="4" t="inlineStr">
        <is>
          <t>Borrow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0</v>
      </c>
    </row>
    <row r="21">
      <c r="A21" s="4" t="inlineStr">
        <is>
          <t>Revised sales</t>
        </is>
      </c>
      <c r="B21" s="4" t="inlineStr">
        <is>
          <t xml:space="preserve"> </t>
        </is>
      </c>
      <c r="C21" s="4" t="inlineStr">
        <is>
          <t xml:space="preserve"> </t>
        </is>
      </c>
      <c r="D21" s="5" t="n">
        <v>54200000</v>
      </c>
      <c r="E21" s="4" t="inlineStr">
        <is>
          <t xml:space="preserve"> </t>
        </is>
      </c>
      <c r="F21" s="4" t="inlineStr">
        <is>
          <t xml:space="preserve"> </t>
        </is>
      </c>
      <c r="G21" s="4" t="inlineStr">
        <is>
          <t xml:space="preserve"> </t>
        </is>
      </c>
      <c r="H21" s="4" t="inlineStr">
        <is>
          <t xml:space="preserve"> </t>
        </is>
      </c>
    </row>
    <row r="22">
      <c r="A22" s="4" t="inlineStr">
        <is>
          <t>Subsequent Ev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holders forfeited value</t>
        </is>
      </c>
      <c r="B24" s="4" t="inlineStr">
        <is>
          <t xml:space="preserve"> </t>
        </is>
      </c>
      <c r="C24" s="4" t="inlineStr">
        <is>
          <t xml:space="preserve"> </t>
        </is>
      </c>
      <c r="D24" s="4" t="inlineStr">
        <is>
          <t xml:space="preserve"> </t>
        </is>
      </c>
      <c r="E24" s="6" t="n">
        <v>1725000</v>
      </c>
      <c r="F24" s="4" t="inlineStr">
        <is>
          <t xml:space="preserve"> </t>
        </is>
      </c>
      <c r="G24" s="4" t="inlineStr">
        <is>
          <t xml:space="preserve"> </t>
        </is>
      </c>
      <c r="H24" s="4" t="inlineStr">
        <is>
          <t xml:space="preserve"> </t>
        </is>
      </c>
    </row>
    <row r="25">
      <c r="A25" s="4" t="inlineStr">
        <is>
          <t>Subsequent Ev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holders forfeited value</t>
        </is>
      </c>
      <c r="B27" s="4" t="inlineStr">
        <is>
          <t xml:space="preserve"> </t>
        </is>
      </c>
      <c r="C27" s="4" t="inlineStr">
        <is>
          <t xml:space="preserve"> </t>
        </is>
      </c>
      <c r="D27" s="4" t="inlineStr">
        <is>
          <t xml:space="preserve"> </t>
        </is>
      </c>
      <c r="E27" s="5" t="n">
        <v>3450000</v>
      </c>
      <c r="F27" s="4" t="inlineStr">
        <is>
          <t xml:space="preserve"> </t>
        </is>
      </c>
      <c r="G27" s="4" t="inlineStr">
        <is>
          <t xml:space="preserve"> </t>
        </is>
      </c>
      <c r="H27" s="4" t="inlineStr">
        <is>
          <t xml:space="preserve"> </t>
        </is>
      </c>
    </row>
    <row r="28">
      <c r="A28" s="4" t="inlineStr">
        <is>
          <t>Forecas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ust account</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cas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ust account</t>
        </is>
      </c>
      <c r="B33" s="4" t="inlineStr">
        <is>
          <t xml:space="preserve"> </t>
        </is>
      </c>
      <c r="C33" s="5" t="n">
        <v>6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5" customWidth="1" min="5" max="5"/>
    <col width="27" customWidth="1" min="6" max="6"/>
    <col width="20" customWidth="1" min="7" max="7"/>
    <col width="13" customWidth="1" min="8" max="8"/>
  </cols>
  <sheetData>
    <row r="1">
      <c r="A1" s="1" t="inlineStr">
        <is>
          <t>Condensed Statements of Changes of Stockholders’ Equity (Deficit) (Unaudited) - USD ($)</t>
        </is>
      </c>
      <c r="B1" s="2" t="inlineStr">
        <is>
          <t>Series A Preferred Stock</t>
        </is>
      </c>
      <c r="C1" s="2" t="inlineStr">
        <is>
          <t>Series B Preferred Stock</t>
        </is>
      </c>
      <c r="D1" s="2" t="inlineStr">
        <is>
          <t>Common Stock</t>
        </is>
      </c>
      <c r="E1" s="2" t="inlineStr">
        <is>
          <t>Treasury Stock</t>
        </is>
      </c>
      <c r="F1" s="2" t="inlineStr">
        <is>
          <t>Additional Paid-in Capital</t>
        </is>
      </c>
      <c r="G1" s="2" t="inlineStr">
        <is>
          <t>Accumulated Deficit</t>
        </is>
      </c>
      <c r="H1" s="2" t="inlineStr">
        <is>
          <t>Total</t>
        </is>
      </c>
    </row>
    <row r="2">
      <c r="A2" s="4" t="inlineStr">
        <is>
          <t>Balance at Dec. 31, 2020</t>
        </is>
      </c>
      <c r="B2" s="5" t="n">
        <v>3348</v>
      </c>
      <c r="C2" s="5" t="n">
        <v>7254</v>
      </c>
      <c r="D2" s="5" t="n">
        <v>9500</v>
      </c>
      <c r="E2" s="5" t="n">
        <v>-944927</v>
      </c>
      <c r="F2" s="5" t="n">
        <v>24213006</v>
      </c>
      <c r="G2" s="5" t="n">
        <v>-24716902</v>
      </c>
      <c r="H2" s="5" t="n">
        <v>-1428721</v>
      </c>
    </row>
    <row r="3">
      <c r="A3" s="4" t="inlineStr">
        <is>
          <t>Balance (in Shares) at Dec. 31, 2020</t>
        </is>
      </c>
      <c r="B3" s="6" t="n">
        <v>334800</v>
      </c>
      <c r="C3" s="6" t="n">
        <v>725426</v>
      </c>
      <c r="D3" s="6" t="n">
        <v>950000</v>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6" t="n">
        <v>107794</v>
      </c>
      <c r="G4" s="4" t="inlineStr">
        <is>
          <t xml:space="preserve"> </t>
        </is>
      </c>
      <c r="H4" s="6" t="n">
        <v>107794</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1519682</v>
      </c>
      <c r="H5" s="6" t="n">
        <v>-1519682</v>
      </c>
    </row>
    <row r="6">
      <c r="A6" s="4" t="inlineStr">
        <is>
          <t>Balance at Mar. 31, 2021</t>
        </is>
      </c>
      <c r="B6" s="5" t="n">
        <v>3348</v>
      </c>
      <c r="C6" s="5" t="n">
        <v>7254</v>
      </c>
      <c r="D6" s="5" t="n">
        <v>9500</v>
      </c>
      <c r="E6" s="6" t="n">
        <v>-944927</v>
      </c>
      <c r="F6" s="6" t="n">
        <v>24320800</v>
      </c>
      <c r="G6" s="6" t="n">
        <v>-26236584</v>
      </c>
      <c r="H6" s="6" t="n">
        <v>-2840609</v>
      </c>
    </row>
    <row r="7">
      <c r="A7" s="4" t="inlineStr">
        <is>
          <t>Balance (in Shares) at Mar. 31, 2021</t>
        </is>
      </c>
      <c r="B7" s="6" t="n">
        <v>334800</v>
      </c>
      <c r="C7" s="6" t="n">
        <v>725426</v>
      </c>
      <c r="D7" s="6" t="n">
        <v>950000</v>
      </c>
      <c r="E7" s="4" t="inlineStr">
        <is>
          <t xml:space="preserve"> </t>
        </is>
      </c>
      <c r="F7" s="4" t="inlineStr">
        <is>
          <t xml:space="preserve"> </t>
        </is>
      </c>
      <c r="G7" s="4" t="inlineStr">
        <is>
          <t xml:space="preserve"> </t>
        </is>
      </c>
      <c r="H7" s="4" t="inlineStr">
        <is>
          <t xml:space="preserve"> </t>
        </is>
      </c>
    </row>
    <row r="8">
      <c r="A8" s="4" t="inlineStr">
        <is>
          <t>Balance at Dec. 31, 2020</t>
        </is>
      </c>
      <c r="B8" s="5" t="n">
        <v>3348</v>
      </c>
      <c r="C8" s="5" t="n">
        <v>7254</v>
      </c>
      <c r="D8" s="5" t="n">
        <v>9500</v>
      </c>
      <c r="E8" s="6" t="n">
        <v>-944927</v>
      </c>
      <c r="F8" s="6" t="n">
        <v>24213006</v>
      </c>
      <c r="G8" s="6" t="n">
        <v>-24716902</v>
      </c>
      <c r="H8" s="6" t="n">
        <v>-1428721</v>
      </c>
    </row>
    <row r="9">
      <c r="A9" s="4" t="inlineStr">
        <is>
          <t>Balance (in Shares) at Dec. 31, 2020</t>
        </is>
      </c>
      <c r="B9" s="6" t="n">
        <v>334800</v>
      </c>
      <c r="C9" s="6" t="n">
        <v>725426</v>
      </c>
      <c r="D9" s="6" t="n">
        <v>950000</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94593</v>
      </c>
    </row>
    <row r="11">
      <c r="A11" s="4" t="inlineStr">
        <is>
          <t>Balance at Jun. 30, 2021</t>
        </is>
      </c>
      <c r="B11" s="5" t="n">
        <v>3348</v>
      </c>
      <c r="C11" s="5" t="n">
        <v>7254</v>
      </c>
      <c r="D11" s="5" t="n">
        <v>9500</v>
      </c>
      <c r="E11" s="6" t="n">
        <v>-944927</v>
      </c>
      <c r="F11" s="6" t="n">
        <v>24421370</v>
      </c>
      <c r="G11" s="6" t="n">
        <v>-27311495</v>
      </c>
      <c r="H11" s="6" t="n">
        <v>-3814950</v>
      </c>
    </row>
    <row r="12">
      <c r="A12" s="4" t="inlineStr">
        <is>
          <t>Balance (in Shares) at Jun. 30, 2021</t>
        </is>
      </c>
      <c r="B12" s="6" t="n">
        <v>334800</v>
      </c>
      <c r="C12" s="6" t="n">
        <v>725426</v>
      </c>
      <c r="D12" s="6" t="n">
        <v>950000</v>
      </c>
      <c r="E12" s="4" t="inlineStr">
        <is>
          <t xml:space="preserve"> </t>
        </is>
      </c>
      <c r="F12" s="4" t="inlineStr">
        <is>
          <t xml:space="preserve"> </t>
        </is>
      </c>
      <c r="G12" s="4" t="inlineStr">
        <is>
          <t xml:space="preserve"> </t>
        </is>
      </c>
      <c r="H12" s="4" t="inlineStr">
        <is>
          <t xml:space="preserve"> </t>
        </is>
      </c>
    </row>
    <row r="13">
      <c r="A13" s="4" t="inlineStr">
        <is>
          <t>Balance at Mar. 31, 2021</t>
        </is>
      </c>
      <c r="B13" s="5" t="n">
        <v>3348</v>
      </c>
      <c r="C13" s="5" t="n">
        <v>7254</v>
      </c>
      <c r="D13" s="5" t="n">
        <v>9500</v>
      </c>
      <c r="E13" s="6" t="n">
        <v>-944927</v>
      </c>
      <c r="F13" s="6" t="n">
        <v>24320800</v>
      </c>
      <c r="G13" s="6" t="n">
        <v>-26236584</v>
      </c>
      <c r="H13" s="6" t="n">
        <v>-2840609</v>
      </c>
    </row>
    <row r="14">
      <c r="A14" s="4" t="inlineStr">
        <is>
          <t>Balance (in Shares) at Mar. 31, 2021</t>
        </is>
      </c>
      <c r="B14" s="6" t="n">
        <v>334800</v>
      </c>
      <c r="C14" s="6" t="n">
        <v>725426</v>
      </c>
      <c r="D14" s="6" t="n">
        <v>950000</v>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6" t="n">
        <v>100570</v>
      </c>
      <c r="G15" s="4" t="inlineStr">
        <is>
          <t xml:space="preserve"> </t>
        </is>
      </c>
      <c r="H15" s="6" t="n">
        <v>10057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1074911</v>
      </c>
      <c r="H16" s="6" t="n">
        <v>-1074911</v>
      </c>
    </row>
    <row r="17">
      <c r="A17" s="4" t="inlineStr">
        <is>
          <t>Balance at Jun. 30, 2021</t>
        </is>
      </c>
      <c r="B17" s="5" t="n">
        <v>3348</v>
      </c>
      <c r="C17" s="5" t="n">
        <v>7254</v>
      </c>
      <c r="D17" s="5" t="n">
        <v>9500</v>
      </c>
      <c r="E17" s="6" t="n">
        <v>-944927</v>
      </c>
      <c r="F17" s="6" t="n">
        <v>24421370</v>
      </c>
      <c r="G17" s="6" t="n">
        <v>-27311495</v>
      </c>
      <c r="H17" s="6" t="n">
        <v>-3814950</v>
      </c>
    </row>
    <row r="18">
      <c r="A18" s="4" t="inlineStr">
        <is>
          <t>Balance (in Shares) at Jun. 30, 2021</t>
        </is>
      </c>
      <c r="B18" s="6" t="n">
        <v>334800</v>
      </c>
      <c r="C18" s="6" t="n">
        <v>725426</v>
      </c>
      <c r="D18" s="6" t="n">
        <v>950000</v>
      </c>
      <c r="E18" s="4" t="inlineStr">
        <is>
          <t xml:space="preserve"> </t>
        </is>
      </c>
      <c r="F18" s="4" t="inlineStr">
        <is>
          <t xml:space="preserve"> </t>
        </is>
      </c>
      <c r="G18" s="4" t="inlineStr">
        <is>
          <t xml:space="preserve"> </t>
        </is>
      </c>
      <c r="H18" s="4" t="inlineStr">
        <is>
          <t xml:space="preserve"> </t>
        </is>
      </c>
    </row>
    <row r="19">
      <c r="A19" s="4" t="inlineStr">
        <is>
          <t>Balance at Dec. 31, 2021</t>
        </is>
      </c>
      <c r="B19" s="5" t="n">
        <v>3348</v>
      </c>
      <c r="C19" s="5" t="n">
        <v>7254</v>
      </c>
      <c r="D19" s="5" t="n">
        <v>9522</v>
      </c>
      <c r="E19" s="6" t="n">
        <v>-944927</v>
      </c>
      <c r="F19" s="6" t="n">
        <v>34157877</v>
      </c>
      <c r="G19" s="6" t="n">
        <v>-39844531</v>
      </c>
      <c r="H19" s="6" t="n">
        <v>-6611457</v>
      </c>
    </row>
    <row r="20">
      <c r="A20" s="4" t="inlineStr">
        <is>
          <t>Balance (in Shares) at Dec. 31, 2021</t>
        </is>
      </c>
      <c r="B20" s="6" t="n">
        <v>334800</v>
      </c>
      <c r="C20" s="6" t="n">
        <v>725426</v>
      </c>
      <c r="D20" s="6" t="n">
        <v>952200</v>
      </c>
      <c r="E20" s="4" t="inlineStr">
        <is>
          <t xml:space="preserve"> </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6" t="n">
        <v>200157</v>
      </c>
      <c r="G21" s="4" t="inlineStr">
        <is>
          <t xml:space="preserve"> </t>
        </is>
      </c>
      <c r="H21" s="6" t="n">
        <v>200157</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3504002</v>
      </c>
      <c r="H22" s="6" t="n">
        <v>-3504002</v>
      </c>
    </row>
    <row r="23">
      <c r="A23" s="4" t="inlineStr">
        <is>
          <t>Balance at Mar. 31, 2022</t>
        </is>
      </c>
      <c r="B23" s="5" t="n">
        <v>3348</v>
      </c>
      <c r="C23" s="5" t="n">
        <v>7254</v>
      </c>
      <c r="D23" s="5" t="n">
        <v>9522</v>
      </c>
      <c r="E23" s="6" t="n">
        <v>-944927</v>
      </c>
      <c r="F23" s="6" t="n">
        <v>34358034</v>
      </c>
      <c r="G23" s="6" t="n">
        <v>-43348533</v>
      </c>
      <c r="H23" s="6" t="n">
        <v>-9915302</v>
      </c>
    </row>
    <row r="24">
      <c r="A24" s="4" t="inlineStr">
        <is>
          <t>Balance (in Shares) at Mar. 31, 2022</t>
        </is>
      </c>
      <c r="B24" s="6" t="n">
        <v>334800</v>
      </c>
      <c r="C24" s="6" t="n">
        <v>725426</v>
      </c>
      <c r="D24" s="6" t="n">
        <v>952200</v>
      </c>
      <c r="E24" s="4" t="inlineStr">
        <is>
          <t xml:space="preserve"> </t>
        </is>
      </c>
      <c r="F24" s="4" t="inlineStr">
        <is>
          <t xml:space="preserve"> </t>
        </is>
      </c>
      <c r="G24" s="4" t="inlineStr">
        <is>
          <t xml:space="preserve"> </t>
        </is>
      </c>
      <c r="H24" s="4" t="inlineStr">
        <is>
          <t xml:space="preserve"> </t>
        </is>
      </c>
    </row>
    <row r="25">
      <c r="A25" s="4" t="inlineStr">
        <is>
          <t>Balance at Dec. 31, 2021</t>
        </is>
      </c>
      <c r="B25" s="5" t="n">
        <v>3348</v>
      </c>
      <c r="C25" s="5" t="n">
        <v>7254</v>
      </c>
      <c r="D25" s="5" t="n">
        <v>9522</v>
      </c>
      <c r="E25" s="6" t="n">
        <v>-944927</v>
      </c>
      <c r="F25" s="6" t="n">
        <v>34157877</v>
      </c>
      <c r="G25" s="6" t="n">
        <v>-39844531</v>
      </c>
      <c r="H25" s="6" t="n">
        <v>-6611457</v>
      </c>
    </row>
    <row r="26">
      <c r="A26" s="4" t="inlineStr">
        <is>
          <t>Balance (in Shares) at Dec. 31, 2021</t>
        </is>
      </c>
      <c r="B26" s="6" t="n">
        <v>334800</v>
      </c>
      <c r="C26" s="6" t="n">
        <v>725426</v>
      </c>
      <c r="D26" s="6" t="n">
        <v>952200</v>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860958</v>
      </c>
    </row>
    <row r="28">
      <c r="A28" s="4" t="inlineStr">
        <is>
          <t>Balance at Jun. 30, 2022</t>
        </is>
      </c>
      <c r="B28" s="5" t="n">
        <v>3348</v>
      </c>
      <c r="C28" s="5" t="n">
        <v>7254</v>
      </c>
      <c r="D28" s="5" t="n">
        <v>9522</v>
      </c>
      <c r="E28" s="6" t="n">
        <v>-944927</v>
      </c>
      <c r="F28" s="6" t="n">
        <v>34546691</v>
      </c>
      <c r="G28" s="6" t="n">
        <v>-46705489</v>
      </c>
      <c r="H28" s="6" t="n">
        <v>-13083601</v>
      </c>
    </row>
    <row r="29">
      <c r="A29" s="4" t="inlineStr">
        <is>
          <t>Balance (in Shares) at Jun. 30, 2022</t>
        </is>
      </c>
      <c r="B29" s="6" t="n">
        <v>334800</v>
      </c>
      <c r="C29" s="6" t="n">
        <v>725426</v>
      </c>
      <c r="D29" s="6" t="n">
        <v>952200</v>
      </c>
      <c r="E29" s="4" t="inlineStr">
        <is>
          <t xml:space="preserve"> </t>
        </is>
      </c>
      <c r="F29" s="4" t="inlineStr">
        <is>
          <t xml:space="preserve"> </t>
        </is>
      </c>
      <c r="G29" s="4" t="inlineStr">
        <is>
          <t xml:space="preserve"> </t>
        </is>
      </c>
      <c r="H29" s="4" t="inlineStr">
        <is>
          <t xml:space="preserve"> </t>
        </is>
      </c>
    </row>
    <row r="30">
      <c r="A30" s="4" t="inlineStr">
        <is>
          <t>Balance at Mar. 31, 2022</t>
        </is>
      </c>
      <c r="B30" s="5" t="n">
        <v>3348</v>
      </c>
      <c r="C30" s="5" t="n">
        <v>7254</v>
      </c>
      <c r="D30" s="5" t="n">
        <v>9522</v>
      </c>
      <c r="E30" s="6" t="n">
        <v>-944927</v>
      </c>
      <c r="F30" s="6" t="n">
        <v>34358034</v>
      </c>
      <c r="G30" s="6" t="n">
        <v>-43348533</v>
      </c>
      <c r="H30" s="6" t="n">
        <v>-9915302</v>
      </c>
    </row>
    <row r="31">
      <c r="A31" s="4" t="inlineStr">
        <is>
          <t>Balance (in Shares) at Mar. 31, 2022</t>
        </is>
      </c>
      <c r="B31" s="6" t="n">
        <v>334800</v>
      </c>
      <c r="C31" s="6" t="n">
        <v>725426</v>
      </c>
      <c r="D31" s="6" t="n">
        <v>952200</v>
      </c>
      <c r="E31" s="4" t="inlineStr">
        <is>
          <t xml:space="preserve"> </t>
        </is>
      </c>
      <c r="F31" s="4" t="inlineStr">
        <is>
          <t xml:space="preserve"> </t>
        </is>
      </c>
      <c r="G31" s="4" t="inlineStr">
        <is>
          <t xml:space="preserve"> </t>
        </is>
      </c>
      <c r="H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6" t="n">
        <v>188657</v>
      </c>
      <c r="G32" s="4" t="inlineStr">
        <is>
          <t xml:space="preserve"> </t>
        </is>
      </c>
      <c r="H32" s="6" t="n">
        <v>188657</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6" t="n">
        <v>-3356956</v>
      </c>
      <c r="H33" s="6" t="n">
        <v>-3356956</v>
      </c>
    </row>
    <row r="34">
      <c r="A34" s="4" t="inlineStr">
        <is>
          <t>Balance at Jun. 30, 2022</t>
        </is>
      </c>
      <c r="B34" s="5" t="n">
        <v>3348</v>
      </c>
      <c r="C34" s="5" t="n">
        <v>7254</v>
      </c>
      <c r="D34" s="5" t="n">
        <v>9522</v>
      </c>
      <c r="E34" s="5" t="n">
        <v>-944927</v>
      </c>
      <c r="F34" s="5" t="n">
        <v>34546691</v>
      </c>
      <c r="G34" s="5" t="n">
        <v>-46705489</v>
      </c>
      <c r="H34" s="5" t="n">
        <v>-13083601</v>
      </c>
    </row>
    <row r="35">
      <c r="A35" s="4" t="inlineStr">
        <is>
          <t>Balance (in Shares) at Jun. 30, 2022</t>
        </is>
      </c>
      <c r="B35" s="6" t="n">
        <v>334800</v>
      </c>
      <c r="C35" s="6" t="n">
        <v>725426</v>
      </c>
      <c r="D35" s="6" t="n">
        <v>952200</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6860958</v>
      </c>
      <c r="C4" s="5" t="n">
        <v>-2594593</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6" t="n">
        <v>228405</v>
      </c>
      <c r="C6" s="6" t="n">
        <v>174501</v>
      </c>
    </row>
    <row r="7">
      <c r="A7" s="4" t="inlineStr">
        <is>
          <t>Stock-based compensation</t>
        </is>
      </c>
      <c r="B7" s="6" t="n">
        <v>388814</v>
      </c>
      <c r="C7" s="6" t="n">
        <v>208364</v>
      </c>
    </row>
    <row r="8">
      <c r="A8" s="4" t="inlineStr">
        <is>
          <t>Amortization of debt discount</t>
        </is>
      </c>
      <c r="B8" s="6" t="n">
        <v>347106</v>
      </c>
      <c r="C8" s="4" t="inlineStr">
        <is>
          <t xml:space="preserve"> </t>
        </is>
      </c>
    </row>
    <row r="9">
      <c r="A9" s="4" t="inlineStr">
        <is>
          <t>Noncash impact of lease accounting</t>
        </is>
      </c>
      <c r="B9" s="6" t="n">
        <v>88212</v>
      </c>
      <c r="C9" s="6" t="n">
        <v>79961</v>
      </c>
    </row>
    <row r="10">
      <c r="A10" s="4" t="inlineStr">
        <is>
          <t>Other income – PPP Loan</t>
        </is>
      </c>
      <c r="B10" s="4" t="inlineStr">
        <is>
          <t xml:space="preserve"> </t>
        </is>
      </c>
      <c r="C10" s="6" t="n">
        <v>-1578500</v>
      </c>
    </row>
    <row r="11">
      <c r="A11" s="3" t="inlineStr">
        <is>
          <t>Changes in operating assets and liabilities:</t>
        </is>
      </c>
      <c r="B11" s="4" t="inlineStr">
        <is>
          <t xml:space="preserve"> </t>
        </is>
      </c>
      <c r="C11" s="4" t="inlineStr">
        <is>
          <t xml:space="preserve"> </t>
        </is>
      </c>
    </row>
    <row r="12">
      <c r="A12" s="4" t="inlineStr">
        <is>
          <t>Accounts receivable</t>
        </is>
      </c>
      <c r="B12" s="6" t="n">
        <v>-811016</v>
      </c>
      <c r="C12" s="6" t="n">
        <v>54908</v>
      </c>
    </row>
    <row r="13">
      <c r="A13" s="4" t="inlineStr">
        <is>
          <t>Inventories</t>
        </is>
      </c>
      <c r="B13" s="6" t="n">
        <v>-2380429</v>
      </c>
      <c r="C13" s="4" t="inlineStr">
        <is>
          <t xml:space="preserve"> </t>
        </is>
      </c>
    </row>
    <row r="14">
      <c r="A14" s="4" t="inlineStr">
        <is>
          <t>Contract assets</t>
        </is>
      </c>
      <c r="B14" s="6" t="n">
        <v>-60585</v>
      </c>
      <c r="C14" s="6" t="n">
        <v>-226414</v>
      </c>
    </row>
    <row r="15">
      <c r="A15" s="4" t="inlineStr">
        <is>
          <t>Other assets</t>
        </is>
      </c>
      <c r="B15" s="6" t="n">
        <v>-1360086</v>
      </c>
      <c r="C15" s="6" t="n">
        <v>180346</v>
      </c>
    </row>
    <row r="16">
      <c r="A16" s="4" t="inlineStr">
        <is>
          <t>Accounts payable and accrued liabilities</t>
        </is>
      </c>
      <c r="B16" s="6" t="n">
        <v>1039296</v>
      </c>
      <c r="C16" s="6" t="n">
        <v>315312</v>
      </c>
    </row>
    <row r="17">
      <c r="A17" s="4" t="inlineStr">
        <is>
          <t>Contract liabilities</t>
        </is>
      </c>
      <c r="B17" s="6" t="n">
        <v>-373791</v>
      </c>
      <c r="C17" s="6" t="n">
        <v>-285156</v>
      </c>
    </row>
    <row r="18">
      <c r="A18" s="4" t="inlineStr">
        <is>
          <t>Operating lease liabilites</t>
        </is>
      </c>
      <c r="B18" s="6" t="n">
        <v>-155382</v>
      </c>
      <c r="C18" s="6" t="n">
        <v>-140786</v>
      </c>
    </row>
    <row r="19">
      <c r="A19" s="4" t="inlineStr">
        <is>
          <t>Net cash from operating activities</t>
        </is>
      </c>
      <c r="B19" s="6" t="n">
        <v>-9910414</v>
      </c>
      <c r="C19" s="6" t="n">
        <v>-3812057</v>
      </c>
    </row>
    <row r="20">
      <c r="A20" s="3" t="inlineStr">
        <is>
          <t>Cash Flows From Investing Activities</t>
        </is>
      </c>
      <c r="B20" s="4" t="inlineStr">
        <is>
          <t xml:space="preserve"> </t>
        </is>
      </c>
      <c r="C20" s="4" t="inlineStr">
        <is>
          <t xml:space="preserve"> </t>
        </is>
      </c>
    </row>
    <row r="21">
      <c r="A21" s="4" t="inlineStr">
        <is>
          <t>Additions to property and equipment</t>
        </is>
      </c>
      <c r="B21" s="6" t="n">
        <v>-3080199</v>
      </c>
      <c r="C21" s="6" t="n">
        <v>-3008</v>
      </c>
    </row>
    <row r="22">
      <c r="A22" s="4" t="inlineStr">
        <is>
          <t>Net cash from investing activities</t>
        </is>
      </c>
      <c r="B22" s="6" t="n">
        <v>-3080199</v>
      </c>
      <c r="C22" s="6" t="n">
        <v>-3008</v>
      </c>
    </row>
    <row r="23">
      <c r="A23" s="3" t="inlineStr">
        <is>
          <t>Cash Flows From Financing Activities</t>
        </is>
      </c>
      <c r="B23" s="4" t="inlineStr">
        <is>
          <t xml:space="preserve"> </t>
        </is>
      </c>
      <c r="C23" s="4" t="inlineStr">
        <is>
          <t xml:space="preserve"> </t>
        </is>
      </c>
    </row>
    <row r="24">
      <c r="A24" s="4" t="inlineStr">
        <is>
          <t>Proceeds from PPP Loan</t>
        </is>
      </c>
      <c r="B24" s="4" t="inlineStr">
        <is>
          <t xml:space="preserve"> </t>
        </is>
      </c>
      <c r="C24" s="6" t="n">
        <v>1578500</v>
      </c>
    </row>
    <row r="25">
      <c r="A25" s="4" t="inlineStr">
        <is>
          <t>Proceeds from notes payable</t>
        </is>
      </c>
      <c r="B25" s="4" t="inlineStr">
        <is>
          <t xml:space="preserve"> </t>
        </is>
      </c>
      <c r="C25" s="6" t="n">
        <v>5000000</v>
      </c>
    </row>
    <row r="26">
      <c r="A26" s="4" t="inlineStr">
        <is>
          <t>Payments of note payable</t>
        </is>
      </c>
      <c r="B26" s="4" t="inlineStr">
        <is>
          <t xml:space="preserve"> </t>
        </is>
      </c>
      <c r="C26" s="6" t="n">
        <v>-239244</v>
      </c>
    </row>
    <row r="27">
      <c r="A27" s="4" t="inlineStr">
        <is>
          <t>Net cash from financing activities</t>
        </is>
      </c>
      <c r="B27" s="4" t="inlineStr">
        <is>
          <t xml:space="preserve"> </t>
        </is>
      </c>
      <c r="C27" s="6" t="n">
        <v>6339256</v>
      </c>
    </row>
    <row r="28">
      <c r="A28" s="4" t="inlineStr">
        <is>
          <t>Net change in cash and cash equivalents</t>
        </is>
      </c>
      <c r="B28" s="6" t="n">
        <v>-12990613</v>
      </c>
      <c r="C28" s="6" t="n">
        <v>2524191</v>
      </c>
    </row>
    <row r="29">
      <c r="A29" s="4" t="inlineStr">
        <is>
          <t>Cash and cash equivalents, beginning of period</t>
        </is>
      </c>
      <c r="B29" s="6" t="n">
        <v>20952867</v>
      </c>
      <c r="C29" s="6" t="n">
        <v>3298180</v>
      </c>
    </row>
    <row r="30">
      <c r="A30" s="4" t="inlineStr">
        <is>
          <t>Cash and cash equivalents, end of period</t>
        </is>
      </c>
      <c r="B30" s="6" t="n">
        <v>7962254</v>
      </c>
      <c r="C30" s="6" t="n">
        <v>5822371</v>
      </c>
    </row>
    <row r="31">
      <c r="A31" s="3" t="inlineStr">
        <is>
          <t>Supplemental disclosure of cash flow information</t>
        </is>
      </c>
      <c r="B31" s="4" t="inlineStr">
        <is>
          <t xml:space="preserve"> </t>
        </is>
      </c>
      <c r="C31" s="4" t="inlineStr">
        <is>
          <t xml:space="preserve"> </t>
        </is>
      </c>
    </row>
    <row r="32">
      <c r="A32" s="4" t="inlineStr">
        <is>
          <t>Cash paid for interest</t>
        </is>
      </c>
      <c r="B32" s="6" t="n">
        <v>761189</v>
      </c>
      <c r="C32" s="6" t="n">
        <v>49133</v>
      </c>
    </row>
    <row r="33">
      <c r="A33" s="4" t="inlineStr">
        <is>
          <t>Cash paid for taxes</t>
        </is>
      </c>
      <c r="B33" s="4" t="inlineStr">
        <is>
          <t xml:space="preserve"> </t>
        </is>
      </c>
      <c r="C33" s="4" t="inlineStr">
        <is>
          <t xml:space="preserve"> </t>
        </is>
      </c>
    </row>
    <row r="34">
      <c r="A34" s="3" t="inlineStr">
        <is>
          <t>Supplemental non-cash investing actives</t>
        </is>
      </c>
      <c r="B34" s="4" t="inlineStr">
        <is>
          <t xml:space="preserve"> </t>
        </is>
      </c>
      <c r="C34" s="4" t="inlineStr">
        <is>
          <t xml:space="preserve"> </t>
        </is>
      </c>
    </row>
    <row r="35">
      <c r="A35" s="4" t="inlineStr">
        <is>
          <t>Additions of property and equipment included in accounts payable</t>
        </is>
      </c>
      <c r="B35" s="5" t="n">
        <v>1949142</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the Business</t>
        </is>
      </c>
      <c r="B4" s="4" t="inlineStr">
        <is>
          <t>1. Description of the Business Nauticus Robotics, Inc. (“Nauticus”,
“Company”, “our”, or “we”) was initially incorporated as Houston Mechatronics, Inc. on March 27,
2014 in the State of Texas. Effective November 24, 2021, the Company changed its legal name to Nauticus Robotics, Inc. Nauticus’
principal corporate offices are located in Webster, Texas. The Company is developing an ecosystem of ocean robots that are controlled
through an AI-driven cloud software platform which enables a sliding scale spectrum of autonomous operations — from direct
operator control to complete hands-off, robot self-sufficient control. Instead of the conventional tethered connection between the operator
and the subsea robot, Nauticus has developed an acoustic communication networking, compression, and protocols that allows the robot to
perform its tasks without a direct, cabled connection. This offering permits significant operational flexibility and cost savings over
the methods currently employed in the marketplace. Impact of COVID-19 Pandemic
on Business Liquidity On October 15, 2021, the
Company signed a purchase order with Triumph Subsea Construction Limited (Customer) for the sale of four Aquanaut systems over a period
from September 2022 through January 2025 for a total of $54.2 million. In the second quarter of 2022, the milestone payment
terms with Triumph Subsea Construction Limited were renegotiated. This renegotiation has resulted in a shift of the first payment from
the second quarter of 2022 to the third quarter of 2022. The Company has begun construction of these products and is scheduled to deliver
the first Aquanaut system under this contract in the fourth quarter of 2022. On December 16, 2021,
Nauticus entered into a merger agreement with CleanTech Acquisition Corporation (“CleanTech”), a special purpose acquisition
company (“SPAC”). In this agreement, Nauticus agreed to a business combination that is intended to lead to its public stock
listing on the NASDAQ in August 2022. CleanTech brings approximately $260 million in sponsored investment and public investment
in private equity funding to the business combination. Although this level of funding is potentially available, a threshold of $50 million
has been established in the merger documents as the minimum cash position for internal planning purposes. Management believes that with
the revenue from its existing and new contracts, the ability to reduce costs as necessary, and the pending merger with CleanTech, the
Company will have sufficient cash from operations to meet its obligations for at least one year from the issuance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In the opinion of management,
the accompanying unaudited condens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financial statements
and disclosures of contingencies. Actual results may differ from those estimates. Certain information and footnote disclosures normally
included in financial statements prepared in accordance with GAAP have been condensed or omitted. These interim financial statements should
be read in conjunction with the financial statements and noted thereto for the year ended December 31, 2021. The results of the operations
for the period ended June 30, 2022 are not necessarily indicative of the operating results that may be expected for a full year.
The condensed balance sheet as of December 31, 2021 contains financial information taken from the audited financial statements as
of that date. Use of Estimates Fair Value Measurements The Company’s non-financial
assets measured at fair value on non-recurring basis include stock-based compensation awards. These are considered Level 3 measurements
as they involve significant unobservable inputs. Inventories Inventories consist of the
following:
June 30, December 31,
Raw material and supplies $ 520,274 $ —
Work in progress 1,860,155 —
Finished goods — —
Total inventories $ 2,380,429 $ — Revenue — fee or firm fixed fee) or product sales and typically
have terms of up to 18 months. The Company has no product sales as its core products are still under development. Product sales to
date have been for HaloGuard, a red zone monitoring solution the Company developed, which has been phased out as of March 31, 2022. A performance obligation is
a promise in a contract to transfer distinct goods or services to a customer. The products and services in our contracts are typically
not distinct from one another. Accordingly, our contracts are typically accounted for as one performance obligation. The Company’s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the Company’s
results of operations. The components of revenue are
as follows:
Three months ended Six months ended
2022 2021 2022 2021
Cost plus fixed fee $ 2,212,061 $ 969,326 $ 3,635,320 $ 1,272,069
Firm fixed-price 399,165 — 833,537
Firm fixed-price-vehicle lease 378,333 — 756,667 —
Total $ 2,989,559 $ 969,326 $ 5,225,524 $ 1,272,069 Firm-fixed price contracts
present the risk of unreimbursed cost overruns, potentially resulting in lower-than-expected contract profits and margins. This risk is
generally lower for cost plus fixed fee contracts which, as a result, generally have a lower margin. In June 2021, Nauticus
Robotics signed a Subcontractor Agreement with an unrelated third party to provide engineering, design, development and other services
which also includes a lease for an Aquanaut vehicle (“Vehicle Lease”). The Vehicle Lease is for a total of $2,270,000, or
$126,111 per month for 18 months. Service revenue recognized for the equipment rental income for the three and six months ended
June 30, 2022, was $378,333 and $756,667, respectively. The Company comparably recorded no revenue for the three and six months
ended June 30, 2021. The lease is an operating lease
as defined by accounting standards codification 842 for Leases, and revenue is recognized on a straight-line basis over the lease term.
The estimated future revenue under the vehicle lease is as follows:
Minimum Future Rental Income Amount
2022 (remainder) $ 756,667
Thereafter —
Total $ 756,667 Performance obligations for
product sales typically are satisfied at a point in time. This occurs when control of the products is transferred to the customer, which
generally is when title and risk of loss have passed to the customer. Unfulfilled Performance Obligations As of June 30, 2022, we
expect to recognize approximately $61.7 million of revenue in future periods from unfulfilled performance obligations from existing
contracts with customers including $54.2 million that relates to the Triumph Subsea Construction Purchase Order as described in Note 1. Set forth below is a table
summarizing the expected revenue from our remaining performance obligations:
Expected Revenue from Unfulfilled Performance Obligations by Period
($ in millions) Total Remainder of 2023 2024 2025
Unfulfilled performance obligations:
Triumph Subsea Construction Limited $ 54.2 $ 7.7 $ 19.4 $ 13.6 $ 13.5
All other performance obligations 7.5 5.7 1.8 — —
Total unfulfilled performance obligations $ 61.7 $ 13.4 $ 21.2 $ 13.6 $ 13.5 If any of our contracts were
to be modified or terminated, the expected value of the unfilled performance obligations of such contracts would be reduced. Accounts receivable, net, at
June 30, 2022 totaled $1,605,152 due from customers for contract billings and is expected to be collected within the next three to
six months. At December 31, 2021, accounts receivable, net, totaled $794,136. The increase in accounts receivable at June 30,
2022 as compared with December 31, 2021 corresponds to the higher revenue recognized in 2022 from new customer contracts. At June 30,
2022 and December 31, 2021 allowances for doubtful accounts included in accounts receivable totaled $17,827 and $0, respectively.
Bad debt expense was $0 and of $17,827, respectively for the three months and six months period ended June 30, 2022. There
was no bad debt expense recorded for the three months and six months period ended June 30, 2021.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Contract
assets increased $60,585 in the first six months of 2022, primarily due to the timing of the billing for the recognition of revenue
related to the satisfaction or partial satisfaction of performance obligations. Contract liabilities include
billings in excess of revenue recognized and accrual of certain contract obligations. The Company did not record any contract liabilities
at June 30, 2022. Contract liabilities at December 31, 2021 included $306,791 of billings in excess of revenue recognized and
$67,000 for contract completion obligations associated with a customer contract for a modified Aquanaut vehicle. These amounts were recognized
in the statements of operations during the six months ended June 30, 2022. Capitalized Interest — Earnings (Loss) per Share Major Customer and Concentration
of Credit Risk Reclassifications Recent Accounting Pronouncements Financial Instruments — Credit Losses There are no other new accounting
pronouncements that are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ed
of the following:
Useful June 30, December 31,
Leasehold improvements 5.1 $ 789,839 $ 789,839
Property &amp; equipment 5 1,396,293 1,216,609
Technology 5 1,154,357 773,535
Work in progress 4,619,055 150,220
Total 7,959,544 2,930,203
Less accumulated depreciation (1,721,297 ) (1,492,892 )
Total property and equipment, net $ 6,238,247 $ 1,437,3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21:19:37Z</dcterms:created>
  <dcterms:modified xmlns:dcterms="http://purl.org/dc/terms/" xmlns:xsi="http://www.w3.org/2001/XMLSchema-instance" xsi:type="dcterms:W3CDTF">2022-09-15T21:19:37Z</dcterms:modified>
</cp:coreProperties>
</file>